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Summary of Significant Accounti" sheetId="8" r:id="rId8"/>
    <s:sheet name="Related Party Transactions" sheetId="9" r:id="rId9"/>
    <s:sheet name="Investments in Finance Leases" sheetId="10" r:id="rId10"/>
    <s:sheet name="Investments in Equipment Subjec" sheetId="11" r:id="rId11"/>
    <s:sheet name="Equipment Notes Receivable" sheetId="12" r:id="rId12"/>
    <s:sheet name="Equipment Loans Receivable" sheetId="13" r:id="rId13"/>
    <s:sheet name="Residual Value Investment in Eq" sheetId="14" r:id="rId14"/>
    <s:sheet name="Collateralized Loan Receivable" sheetId="15" r:id="rId15"/>
    <s:sheet name="Investment in Informage SQN Tec" sheetId="16" r:id="rId16"/>
    <s:sheet name="Investment in SQN Helo LLC" sheetId="17" r:id="rId17"/>
    <s:sheet name="Other Assets" sheetId="18" r:id="rId18"/>
    <s:sheet name="Equipment Notes Payable" sheetId="19" r:id="rId19"/>
    <s:sheet name="Loans Payable" sheetId="20" r:id="rId20"/>
    <s:sheet name="Fair Value of Financial Instrum" sheetId="21" r:id="rId21"/>
    <s:sheet name="Business Concentrations" sheetId="22" r:id="rId22"/>
    <s:sheet name="Geographic Information" sheetId="23" r:id="rId23"/>
    <s:sheet name="Subsequent Events" sheetId="24" r:id="rId24"/>
    <s:sheet name="Summary of Significant Accoun25" sheetId="25" r:id="rId25"/>
    <s:sheet name="Related Party Transactions (Tab" sheetId="26" r:id="rId26"/>
    <s:sheet name="Investments in Finance Leases (" sheetId="27" r:id="rId27"/>
    <s:sheet name="Investments in Equipment Subj28" sheetId="28" r:id="rId28"/>
    <s:sheet name="Equipment Notes Receivable (Tab" sheetId="29" r:id="rId29"/>
    <s:sheet name="Fair Value of Financial Instr30" sheetId="30" r:id="rId30"/>
    <s:sheet name="Geographic Information (Tables)" sheetId="31" r:id="rId31"/>
    <s:sheet name="Organization and Nature of Op32" sheetId="32" r:id="rId32"/>
    <s:sheet name="Related Party Transactions (Det" sheetId="33" r:id="rId33"/>
    <s:sheet name="Related Party Transactions (D34" sheetId="34" r:id="rId34"/>
    <s:sheet name="Related Party Transactions (D35" sheetId="35" r:id="rId35"/>
    <s:sheet name="Investments in Finance Leases36" sheetId="36" r:id="rId36"/>
    <s:sheet name="Investments in Finance Leases37" sheetId="37" r:id="rId37"/>
    <s:sheet name="Investments in Equipment Subj38" sheetId="38" r:id="rId38"/>
    <s:sheet name="Investments in Equipment Subj39" sheetId="39" r:id="rId39"/>
    <s:sheet name="Equipment Notes Receivable (Det" sheetId="40" r:id="rId40"/>
    <s:sheet name="Equipment Notes Receivable (D41" sheetId="41" r:id="rId41"/>
    <s:sheet name="Equipment Loans Receivable (Det" sheetId="42" r:id="rId42"/>
    <s:sheet name="Residual Value Investment in 43" sheetId="43" r:id="rId43"/>
    <s:sheet name="Collateralized Loan Receivable " sheetId="44" r:id="rId44"/>
    <s:sheet name="Investment in Informage SQN Ech" sheetId="45" r:id="rId45"/>
    <s:sheet name="Investment in SQN Helo LLC (Det" sheetId="46" r:id="rId46"/>
    <s:sheet name="Other Assets (Details Narrative" sheetId="47" r:id="rId47"/>
    <s:sheet name="Equipment Notes Payable (Detail" sheetId="48" r:id="rId48"/>
    <s:sheet name="Loan Payable (Details Narrative" sheetId="49" r:id="rId49"/>
    <s:sheet name="Fair Value of Financial Instr50" sheetId="50" r:id="rId50"/>
    <s:sheet name="Business Concentrations (Detail" sheetId="51" r:id="rId51"/>
    <s:sheet name="Geographic Information (Details" sheetId="52" r:id="rId52"/>
    <s:sheet name="Geographic Information (Detai53"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580">
  <si>
    <t>Document and Entity Information - shares</t>
  </si>
  <si>
    <t>6 Months Ended</t>
  </si>
  <si>
    <t>Jun. 30, 2015</t>
  </si>
  <si>
    <t>Aug. 13, 2015</t>
  </si>
  <si>
    <t>Document And Entity Information</t>
  </si>
  <si>
    <t>Entity Registrant Name</t>
  </si>
  <si>
    <t>SQN AIF IV, L.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Assets</t>
  </si>
  <si>
    <t>Cash and cash equivalents</t>
  </si>
  <si>
    <t>Investments in finance leases, net</t>
  </si>
  <si>
    <t>Investments in equipment subject to operating leases, net</t>
  </si>
  <si>
    <t>Equipment notes receivable, including accrued interest of $50,987 and $22,488</t>
  </si>
  <si>
    <t>Equipment loans receivable, including accrued interest of $0 and $30,448</t>
  </si>
  <si>
    <t>Residual value investment in equipment on lease</t>
  </si>
  <si>
    <t>Initial direct costs, net of accumulated amortization of $25,953 and $199,396</t>
  </si>
  <si>
    <t>Collaterized loan receivable, including accrued interest of $63,739 and $0</t>
  </si>
  <si>
    <t>Investment in Informage SQN Technologies LLC</t>
  </si>
  <si>
    <t>Investment in SQN Helo LLC</t>
  </si>
  <si>
    <t>Other assets</t>
  </si>
  <si>
    <t>Total Assets</t>
  </si>
  <si>
    <t>Liabilities:</t>
  </si>
  <si>
    <t>Equipment notes payable, non-recourse</t>
  </si>
  <si>
    <t>Loans payable</t>
  </si>
  <si>
    <t>Accounts payable and accrued liabilities</t>
  </si>
  <si>
    <t>Distributions payable to Limited Partners</t>
  </si>
  <si>
    <t>Distributions payable to General Partner</t>
  </si>
  <si>
    <t>Security deposits payable</t>
  </si>
  <si>
    <t>Total liabilities</t>
  </si>
  <si>
    <t>Commitments and Contingencies</t>
  </si>
  <si>
    <t>Partners' Equity (Deficit):</t>
  </si>
  <si>
    <t>Limited Partners</t>
  </si>
  <si>
    <t>General Partner</t>
  </si>
  <si>
    <t>Total Partners' Equity attributable to the Partnership</t>
  </si>
  <si>
    <t>Non-controlling interests in consolidated entities</t>
  </si>
  <si>
    <t>Total Equity</t>
  </si>
  <si>
    <t>Total Liabilities and Partner's Equity</t>
  </si>
  <si>
    <t>Condensed Consolidated Balance Sheets (Unaudited) (Parenthetical) - USD ($)</t>
  </si>
  <si>
    <t>Accumulated amortization of initial direct costs</t>
  </si>
  <si>
    <t>Accrued interest payable</t>
  </si>
  <si>
    <t>Equipment Notes Receivable [Member]</t>
  </si>
  <si>
    <t>Accrued interest receivable</t>
  </si>
  <si>
    <t>Collateralized Loans Receivable [Member]</t>
  </si>
  <si>
    <t>Equipment Loans Receivable [Member]</t>
  </si>
  <si>
    <t>Condensed Consolidated Statements of Operations (Unaudited) - USD ($)</t>
  </si>
  <si>
    <t>3 Months Ended</t>
  </si>
  <si>
    <t>Jun. 30, 2014</t>
  </si>
  <si>
    <t>Revenue:</t>
  </si>
  <si>
    <t>Rental income</t>
  </si>
  <si>
    <t>Finance income</t>
  </si>
  <si>
    <t>Interest income</t>
  </si>
  <si>
    <t>Investment loss from equity method investments</t>
  </si>
  <si>
    <t>(Loss) gain on sale of assets</t>
  </si>
  <si>
    <t>Other income</t>
  </si>
  <si>
    <t>Total Revenue</t>
  </si>
  <si>
    <t>Expenses:</t>
  </si>
  <si>
    <t>Management fees - Investment Manager</t>
  </si>
  <si>
    <t>Depreciation and amortization</t>
  </si>
  <si>
    <t>Professional fees</t>
  </si>
  <si>
    <t>Acquisition costs</t>
  </si>
  <si>
    <t>Administration expense</t>
  </si>
  <si>
    <t>Interest expense</t>
  </si>
  <si>
    <t>Other expenses</t>
  </si>
  <si>
    <t>Total Expenses</t>
  </si>
  <si>
    <t>Foreign currency transaction gains</t>
  </si>
  <si>
    <t>Net loss</t>
  </si>
  <si>
    <t>Net (loss) income attributable to non-controlling interest in consolidated entities</t>
  </si>
  <si>
    <t>Net loss attributable to the Partnership</t>
  </si>
  <si>
    <t>Weighted average number of limited partnership interests outstanding</t>
  </si>
  <si>
    <t>Net loss attributable to Limited Partners per weighted average number of limited partnership interests outstanding</t>
  </si>
  <si>
    <t>Condensed Consolidated Statements of Changes in Partners' Equity (Unaudited) - 6 months ended Jun. 30, 2015 - USD ($)</t>
  </si>
  <si>
    <t>Limited Partnership Interests [Member]</t>
  </si>
  <si>
    <t>Total</t>
  </si>
  <si>
    <t>General Partner [Member]</t>
  </si>
  <si>
    <t>Limited Partners [Member]</t>
  </si>
  <si>
    <t>Noncontrolling Interest [Member]</t>
  </si>
  <si>
    <t>Balance, beginning at Dec. 31, 2014</t>
  </si>
  <si>
    <t>Balance, beginning (in shares) at Dec. 31, 2014</t>
  </si>
  <si>
    <t>Limited Partners' capital contributions</t>
  </si>
  <si>
    <t>Limited Partners' capital contributions (in shares)</t>
  </si>
  <si>
    <t>Non-controlling interest contribution to consolidated entities</t>
  </si>
  <si>
    <t>Offering expenses</t>
  </si>
  <si>
    <t>Underwriting fees</t>
  </si>
  <si>
    <t>Distributions to partners</t>
  </si>
  <si>
    <t>Redemption of non-controlling interest to consolidated entities</t>
  </si>
  <si>
    <t>Distribution of income from consolidated entities</t>
  </si>
  <si>
    <t>Balance, ending at Jun. 30, 2015</t>
  </si>
  <si>
    <t>Balance, ending (in shares) at Jun. 30, 2015</t>
  </si>
  <si>
    <t>Condensed Consolidated Statements of Cash Flows (Unaudited) - USD ($)</t>
  </si>
  <si>
    <t>Cash flows from operating activities:</t>
  </si>
  <si>
    <t>Adjustments to reconcile net loss to net cash provided by operating activities:</t>
  </si>
  <si>
    <t>Accrued interest income</t>
  </si>
  <si>
    <t>Investment loss from equity method investment</t>
  </si>
  <si>
    <t>Loss on sale of assets</t>
  </si>
  <si>
    <t>Rental income adjustment for Echo &amp; Echo II</t>
  </si>
  <si>
    <t>Change in operating assets and liabilities:</t>
  </si>
  <si>
    <t>Minimum rents receivable</t>
  </si>
  <si>
    <t>Unearned income</t>
  </si>
  <si>
    <t>Due to SQN Securities, LLC</t>
  </si>
  <si>
    <t>Accrued interest on note payable</t>
  </si>
  <si>
    <t>Net cash provided by operating activities</t>
  </si>
  <si>
    <t>Cash flows from investing activities:</t>
  </si>
  <si>
    <t>Cash paid for purchase of equipment subject to operating leases</t>
  </si>
  <si>
    <t>Purchase of finance leases</t>
  </si>
  <si>
    <t>Purchase of residual value investments of equipment subject to lease</t>
  </si>
  <si>
    <t>Cash paid for initial direct costs</t>
  </si>
  <si>
    <t>Cash paid for collateralized loan receivable</t>
  </si>
  <si>
    <t>Cash received from collateralized loan receivable</t>
  </si>
  <si>
    <t>Cash paid for equipment notes receivable</t>
  </si>
  <si>
    <t>Cash received from equipment loan receivable</t>
  </si>
  <si>
    <t>Proceeds from sale of leased assets</t>
  </si>
  <si>
    <t>Investment in Informage SQN Technologies</t>
  </si>
  <si>
    <t>Investment in SQN Helo</t>
  </si>
  <si>
    <t>Repayment of equipment notes receivable</t>
  </si>
  <si>
    <t>Net cash used in investing activities</t>
  </si>
  <si>
    <t>Cash flows from financing activities:</t>
  </si>
  <si>
    <t>Cash received from loan payable</t>
  </si>
  <si>
    <t>Repayments of loan payable</t>
  </si>
  <si>
    <t>Cash paid to financial institutions for equipment notes payable</t>
  </si>
  <si>
    <t>Cash received from non-controlling interest contribution</t>
  </si>
  <si>
    <t>Cash received from Limited Partner capital contributions</t>
  </si>
  <si>
    <t>Cash paid for Limited Partner distributions</t>
  </si>
  <si>
    <t>Cash paid for Limited Partner contribution redemption</t>
  </si>
  <si>
    <t>Cash paid for non-controlling interest distributions</t>
  </si>
  <si>
    <t>Cash paid for underwriting fees</t>
  </si>
  <si>
    <t>Cash paid for organizational and offering costs</t>
  </si>
  <si>
    <t>Net cash (used in) provided by financing activities</t>
  </si>
  <si>
    <t>Net increase in cash and cash equivalents</t>
  </si>
  <si>
    <t>Cash and cash equivalents, beginning of period</t>
  </si>
  <si>
    <t>Cash and cash equivalents, end of period</t>
  </si>
  <si>
    <t>Supplemental disclosure of other cash flow information:</t>
  </si>
  <si>
    <t>Cash paid for interest</t>
  </si>
  <si>
    <t>Supplemental disclosure of non-cash investing and financing activities:</t>
  </si>
  <si>
    <t>Debt assumed in lease purchase agreement</t>
  </si>
  <si>
    <t>Units issued as underwriting fee discount</t>
  </si>
  <si>
    <t>Increase in other assets</t>
  </si>
  <si>
    <t>Increase in equipment loans receivable</t>
  </si>
  <si>
    <t>Organization and Nature of Operations</t>
  </si>
  <si>
    <t>Organization, Consolidation and Presentation of Financial Statements [Abstract]</t>
  </si>
  <si>
    <t>1. Organization and Nature of Operations Organization . Nature of Operations
The General Partner of the
Partnership is SQN AIF I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On
December 6, 2013, the Partnership formed a special purpose entity SQN Echo LLC (Echo), a limited liability company
registered in the state of Delaware which was 80% owned by the Partnership and 20% by SQN Alternative Investment Fund III L.P.
(Fund III), an entity also sponsored by the Partnerships Investment Manager. The Partnership originally contributed
$2,200,000 to purchase the 80% share of Echo. Fund III contributed $550,000 to purchase a 20% share of Echo which was presented
as non-controlling interest on the condensed consolidated financial statements. On December 20, 2013, Echo entered into an agreement
with a third party for the purchase of two portfolios of leases for $17,800,000. The first portfolio consisted of various types
of equipment including material handling, semiconductor test and manufacturing equipment, computer, medical, and telecommunications
equipment. The second portfolio consisted of lease financings, which were accounted for as loans receivable in the condensed consolidated
financial statements. Echo paid approximately $9,300,000 in cash and assumed approximately $8,500,000 in non-recourse equipment
notes payable. In February 2014, the Partnership funded an additional $480,000 into Echo (at the same time, an additional $120,000
was funded by Fund III) to decrease the principal of the debt originally obtained to finance the acquisition and reduce the interest
rate. In June 2015, Echo sold all lease portfolios to a third party. The third party paid total cash proceeds of $6,001,324
and assumed related outstanding debt of $3,466,663. The net book
value of lease portfolios at the time of sale was $9,978,526, which resulted in the Partnership recognizing a U.S. GAAP loss of
$510,539, and a yield on investment of 11.603% which was higher than the originally projected yield of 10%. The Partnership received
approximately $2,822,831 in cash from Echo. On
March 26, 2014, the Partnership formed a special purpose entity SQN Echo II, LLC (Echo II), a limited liability company
registered in the state of Delaware which was 80% owned by the Partnership and 20% by Fund III. The Partnership originally contributed
$800,000 to purchase the 80% share of Echo II. Fund III contributed $200,000 to purchase a 20% share of Echo II which was presented
as non-controlling interest on the condensed consolidated financial statements. On March 28, 2014, Echo II entered into an agreement
with a third party for the purchase of two portfolios of leases for approximately $21,863,000. The first portfolio consisted of
(i) various types of equipment including material handling, semiconductor test and manufacturing equipment, computer, medical,
and telecommunications equipment and (ii) direct finance leases in medical equipment. The second portfolio consisted of lease financings,
which were accounted for as loans receivable in the condensed consolidated financial statements. Echo II paid approximately $10,416,000
in cash and assumed approximately $11,447,000 in non-recourse equipment notes payable. In June 2014, the Partnership funded an
additional $600,000 into Echo II (at the same time, an additional $150,000 was funded by Fund III) to decrease the principal of
the debt originally obtained to finance the acquisition and reduce the interest rate. In June 2015, Echo II sold all lease portfolios
to a third party. The third party paid total cash proceeds of $7,825,000
and assumed related outstanding debt of $5,041,652. The net book
value of lease portfolios at the time of sale was $12,902,075, which resulted in the Partnership recognizing a U.S. GAAP loss of
$35,423, and a yield on investment of 14.083% which was higher than the originally projected yield of 10%. The Partnership received
approximately $1,517,202 in cash from Echo II. On June 3, 2015, SQN Alpha,
LLC (Alpha), a special purpose entity which is 32.5% owned by the Partnership and 67.5% owned by SQN Portfolio Acquisition
Company, LLC (SQN PAC), acquired a promissory note with a principal amount equal to $2,650,000. The promissory note
accrues interest at the rate of 11% per annum, payable quarterly in arrears, and matures on June 30, 2020. The promissory note
is secured by a pledge of shares in an investment portfolio of insurance companies under common control of the third party which
include equipment leases, direct hard assets and infrastructure investments, and other securities. On June 3, 2015, a participation
agreement was entered into between SQN PAC (Participation A), the Partnership (Participation B), Alpha
and SQN Capital Management, LLC. Under the agreement, Alpha created two collateralized participation interests for the collateral
(Promissory Note); Participation As principal contribution is $1,788,750 and accrues interest at 9% per annum
and Participation Bs principal contribution is $861,250 and accrues interest at 15.05% per annum. SQN Capital Management,
LLC was appointed as a servicer for the Promissory Note. Participation As interest is senior to participation Bs
interest. Alpha bears the risks and rewards of ownership of the Promissory Note and therefore the note is recorded on Alphas
financial statements. Since the Partnership bears the primary risks and rewards of Alpha, the Partnership consolidates Alpha into
the condensed consolidated financial statements. SQN PACs 67.5% investment in Alpha is presented as non-controlling interest on the condensed consolidated financial statements.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is currently in the Offering and Operating Periods. The Offering Period expires
the earlier of raising $200,000,000 in limited partner contributions (200,000 units at $1,000 per unit) or April 2, 2016, which
is three years from the date the Partnership was declared effective by the Securities and Exchange Commission (SEC).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Operating Period began on the date of the Partnerships initial closing, which occurred on May
29, 2013 and will last for three years unless extended at the sole discretion of the General Partner. The Liquidation Period, which
tentatively begins three years after the start of the Operating Period, is the period in which the Partnership will sell its assets
in the ordinary course of business and will last two years, unless it is extended, at the sole discretion of the General Partner. SQN Securities, LLC (Securities),
is a Delaware limited liability company and a majority-owned subsidiary of the Investment Manager. Securities, in its capacity
as the Partnerships selling agent, receives an underwriting fee of 3% of the gross proceeds from limited partners
capital contributions (excluding proceeds, if any, the Partnership receives from the sale of its Units to the General Partner or
its affiliates). While Securities is currently acting as the Partnerships exclusive selling agent, the Partnership may engage
additional selling agents in the future. In addition, the Partnership will pay a 7% sales commission to broker-dealers unaffiliated
with the General Partner who will be selling the Partnerships Units, on a best efforts basis. When the 7% sales commission
is not required to be paid, the Partnership applies the proceeds that would otherwise be payable as sales commission towards the
purchase of additional fractional Units at $1,000 per Unit.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5% annually, paid quarterly as 1.625%, of each limited partners
capital contribution (pro-rated to the date of admission for each limited partner). During the six months ended June 30, 2015,
the Partnership made distributions to its limited partners totaling approximately $1,184,088. As of June 30, 2015, the Partnership
has accrued $24,846 for distributions payable to General Partner. From May 29, 2013 through
June 30, 2015, the Partnership has admitted 691 limited partners with total capital contributions of $36,708,374 resulting in the
sale of 36,708.38 Units. The Partnership received cash contributions of $35,245,366 and applied $1,463,008 which would have otherwise
been paid as sales commission to the purchase of 1,463.01 additional Units.</t>
  </si>
  <si>
    <t>Summary of Significant Accounting Policies</t>
  </si>
  <si>
    <t>Accounting Policies [Abstract]</t>
  </si>
  <si>
    <t>2. Summary
of Significant Accounting Policies Basis
of Presentation Principles
of Consolidation - Use
of estimates 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Credit
Risk Asset
Impairments Lease
Classification and Revenue Recognition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Finance
Lease Receivables and Allowance for Doubtful Lease, Notes and Loan Accounts Equipment
Notes and Loans Receivable Initial
Direct Costs Equity
Method  Acquisition
Expense Income
Taxes Per
Share Data Foreign
Currency Transactions Depreciation
Recent
Accounting Pronouncements In
February 2015, the Financial Accounting Standards Board (FASB) issued new guidance to improve consolidation guidance
for legal entities (Accounting Standards Update (ASU) 2015-02, Consolidation (Topic 810): Amendments to the
Consolidation Analysis) Management
does not believe that any other recently issued, but not yet effective accounting pronouncements, if adopted, would have a material
effect on the accompanying condensed consolidated financial statements.</t>
  </si>
  <si>
    <t>Related Party Transactions</t>
  </si>
  <si>
    <t>Related Party Transactions [Abstract]</t>
  </si>
  <si>
    <t xml:space="preserve">3. Related
Party Transactions The
General Partner is responsible for the day-to-day operations of the Partnership and the Investment Manager makes all investment
decisions and manages the investment portfolio of the Partnership. The Partnership pays the General Partner an allowance for organizational
and offering costs not to exceed 2%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for at June
30, 2015 and December 31, 2014. The
Partnership pays the Investment Manager during the Offering Period, Operating Period and the Liquidation Period a management fee
equal to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Partnership
and will be adjusted in the future to reflect the equity raised. For the three months ended June 30, 2015 and 2014, the Partnership
paid $375,000, in management fee expense which is recorded in management fee  Investment Manager in the condensed consolidated
statements of operations. For the six months ended June 30, 2015 and 2014, the Partnership paid $750,000, in management fee
expense which is recorded in management fee  Investment Manager in the condensed consolidated statements of operations. Securities,
in its capacity as the Partnerships selling agent, receives an underwriting fee of 3% of the gross proceeds from limited
partners capital contributions (excluding proceeds, if any, the Partnership receives from the sale of the Partnerships
Units to the General Partner or its affiliates). For
the six months ended June 30, 2015, the Partnership had the following transactions and balances with Securities:
June
30, December
31,
(unaudited)
Balance
- beginning of period $  $ 10,797
Underwriting
fees earned by Securities 301,976 543,990
Payments
by the Partnership to Securities (301,976 ) (554,787 )
Balance
- end of period $  $  For
the six months ended June 30, 2015 and 2014, the Partnership recorded the following underwriting fee transactions:
Six Months Six Months
Underwriting
discount incurred by the Partnership $ 199,504 $ 482,563
Underwriting
fees earned by Securities 301,976 268,859
Fees
paid to outside brokers 519,071 144,776
Total
underwriting fees $ 1,020,551 $ 896,198 </t>
  </si>
  <si>
    <t>Investments in Finance Leases</t>
  </si>
  <si>
    <t>Leases, Capital [Abstract]</t>
  </si>
  <si>
    <t xml:space="preserve">4. Investments
in Finance Leases At
June 30, 2015 and December 31, 2014, net investment in finance leases consisted of the following:
June
30, 2015 December
31, 2014
Minimum
rents receivable $ 1,020,792 $ 1,389,721
Estimated
unguaranteed residual value  360,000
Unearned
income (207,601 ) (256,943 )
Total $ 813,191 $ 1,492,778 Gamma
Knife Suite- TRCL On
April 30, 2015, the Partnership acquired from a third party, twenty quarterly lease payments with respect to a gamma knife suite
leased to a hospital in the United Kingdom. The Partnership paid £375,000 for the equipment lease receivables which are
payable under the lease from July 2015 through April 2020. The equipment lease receivables are secured by the gamma knife
suite. Medical
Equipment On
June 30, 2014, the Partnership entered into a new finance lease transaction for medical equipment for $247,920. The finance lease
requires 48 monthly payments of $7,415. At June 30, 2015, there were no significant changes to this lease. Medical
Equipment On
March 28, 2014, Echo II purchased three finance leases for medical equipment. One of the leases had a remaining term of 37 months
and monthly payments of $4,846. The second lease also has a remaining term of 37 months and monthly payments of $32,416 for the
first 13 payments and $22,606 for the last 24 payments. The third lease had a remaining term of 32 months and monthly payments
of $14,456. In June 2015, Echo II sold these finance leases to a third party. </t>
  </si>
  <si>
    <t>Investments in Equipment Subject to Operating Leases</t>
  </si>
  <si>
    <t>Leases, Operating [Abstract]</t>
  </si>
  <si>
    <t xml:space="preserve">5. Investments
in Equipment Subject to Operating Leases On
October 31, 2014, the Partnership entered into an agreement for the purchase of two operating leases for aircraft rotable parts
equipment with a total basis of $1,330,616. Each operating lease had a remaining term of 28 months and monthly payments of $26,493
and $1,800, respectively. On that same date, the Partnership entered into a participation agreement with the rotable parts servicer,
whereby the servicer purchased a 5% interest in these operating leases. In
June 2015, Echo and Echo II sold all their remaining operating leases to a third party. See Note 1 for detailed information on
these sales. On
March 28, 2014, Echo II entered into an agreement with an unrelated third party for the purchase of two portfolios of leases with
a combined total of approximately $21,863,000 of assets. One of the portfolios consisted of approximately $7,800,000 of assets
subject to operating leases. On
December 20, 2013, Echo entered into an agreement with an unrelated third party for the purchase of two portfolios of leases with
a combined total of $17,800,000 of assets. One of the portfolios consisted of approximately $11,200,000 of assets subject to operating
leases. The
composition of the equipment subject to operating leases of the Partnership as of June 30, 2015 and in the Echo and Echo II transactions
as of December 31, 2014 is as follows: June
30, 2015: As
of June 30, 2015, Echo and Echo II did not hold equipment subject to operating leases, as all portfolio assets were sold.
Description Cost
Basis Accumulated Depreciation Net
Book Value
Aircraft
equipment $ 1,330,616 $ 174,565 $ 1,156,051
$ 1,330,616 $ 174,565 $ 1,156,051 December
31, 2014: The
December 31, 2014, equipment subject to operating leases reflect the portfolio assets held within Echo and Echo II.
Description Cost
Basis Accumulated Depreciation Net
Book Value
Agricultural
equipment $ 807,239 $ 125,677 $ 681,562
Aircraft
equipment 3,469,297 250,394 3,218,903
Computer
equipment 671,809 233,776 438,033
Forklifts
and fuels cells 7,188,160 1,166,572 6,021,588
Heavy
equipment 3,047,443 435,563 2,611,880
Industrial 518,399 97,295 421,104
Machine
tools 556,686 68,778 487,908
Medical 518,588 134,240 384,348
$ 16,777,621 $ 2,512,295 $ 14,265,326 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estimate of the value of the equipment at lease termination. Depreciation expense is recorded
by applying the straight-line method of depreciation to the depreciable equipment cost over the lease term. Depreciation expense
for the three and six months ended June 30, 2015 was $492,542 and $1,243,418, respectively. </t>
  </si>
  <si>
    <t>Equipment Notes Receivable</t>
  </si>
  <si>
    <t>Receivables [Abstract]</t>
  </si>
  <si>
    <t xml:space="preserve">6. Equipment Notes Receivable Medical Equipment On June 28, 2013, the Partnership
entered into a $150,000 promissory note to finance the purchase of medical equipment located in Tennessee. The promissory note
will be paid through 36 monthly installments of principal and interest of $5,100. The promissory note is secured by the medical
equipment and other personal property located at the borrowers principal place of business. The promissory note is guaranteed
personally by the officer of the borrower who will make all required note payments if the borrower is unable to perform under the
promissory note. For the three and six months ended June 30, 2015, the medical equipment note earned $2,208 and $4,879 of interest
income, respectively. Mineral Processing Equipment On September 27, 2013, the
Partnership entered into a loan facility to provide financing up to a maximum borrowing of $3,000,000. The borrower is a Florida
based company that builds, refurbishes and services mineral refining and mining equipment in the United States, Central and South
America. The loan facility was secured by equipment that refines precious metals and other minerals. The Partnership advanced $2,500,000
to the borrower during September 2013. The loan facility required 48 monthly payments of principal and interest of $68,718 (revised
from original payment of $69,577 upon second funding discussed below) and a balloon payment of $500,000 in September 2017. The
loan facility was scheduled to mature in September 2017. On May 9, 2014, the Partnership made a second funding of $500,000 to the
borrower under the above agreement. The loan facility required 41 monthly payments of principal and interest of $15,764 and matures
in September 2017. The borrowers obligations under the loan facility were also personally guaranteed by its majority shareholders. On December 22, 2014, the
outstanding principal of $2,537,822 and accrued interest of $204,721 of this note receivable was restructured into a new note receivable
of $2,883,347. The new loan facility is secured by equipment that refines precious metals and other minerals and is guaranteed
by the majority shareholders of the Florida based company referred to above. The new loan facility requires 48 monthly payments
of principal and interest of $79,255 commencing on February 24, 2015 and a balloon payment of $500,000 in January 2019. The loan
facility is scheduled to mature in December 2018. In connection with above restructured note, on December 22, 2014, the Partnership
entered into a $200,000 promissory note with the same borrower. The promissory note requires five annual payments of $150,000 commencing
on January 25, 2019 and matures in January 2023. As of December 31, 2014, the Partnership advanced $100,000. In January 2015, the
Partnership advanced the remaining $100,000. In June 2015, the Partnership received a principal payment of $40,000. For the three
and six months ended June 30, 2015, the mineral processing equipment note earned $0 of interest income since this note is in non-accrual
status. Based on a third party appraisal of the collateral value of the equipment, the Investment Manager believes that there is
sufficient collateral value to cover the outstanding balance of the restructured note receivable and the promissory note. Manufacturing Equipment On October 15, 2013, the
Partnership entered into a $300,000 loan facility with a New Jersey based manufacturer and assembler of various consumer products.
The loan is secured by manufacturing equipment owned by the borrower. The loan facility is scheduled to be repaid in 29 equal monthly
installments of $12,834. For the three and six months ended June 30, 2015, the manufacturing equipment note earned interest income
of $6,510. The borrowers obligations under the loan facility are also personally guaranteed by its majority shareholder.
On December 8, 2014, the borrower went into default and the balance of the loan was accelerated. Local counsel has been retained
to exercise available legal remedies. On February 12, 2015, a civil action was filed in New Jersey against the borrower and guarantor
to recover all amounts outstanding under the note receivable relating to manufacturing equipment. The Investment Manager did not
record an asset impairment based on the collateral value of the equipment, the value of the plant as a going concern, and the personal
guarantees behind the transaction. On April 23, 2015, Superior Court of New Jersey, Law Division, Union County entered a judgment
for the full principal balance and accrued interest due, together with attorneys fees, court costs and post-judgment interest
against this borrower and the guarantor of the loan in favor of the Partnership. Brake Manufacturing Equipment On May 2, 2014, the Partnership
purchased a promissory note secured by brake manufacturing equipment with an aggregate principal amount of $432,000. The promissory
note requires quarterly payments of $34,786, accrues interest at 12.5% per annum and matures in January 2018. For the three and
six months ended June 30, 2015, the equipment note earned interest income of $10,974 and $22,072, respectively. Medical Equipment On December 19, 2014, the
Partnership entered into a $667,629 promissory note to finance the purchase of medical equipment located in Texas. The promissory
note will be paid through 60 monthly installments of principal and interest of $15,300. The promissory note is secured by a first
priority security interest in the medical equipment and other personal property located at the borrowers principal place of business.
For the three and six months ended June 30, 2015, the medical equipment note earned interest income of $22,003 and $44,252, respectively. Anaerobic Digestion Plant On April 1, 2015, the Partnership
entered into a loan facility with a borrower. Under the terms of the loan facility, the Partnership agreed to provide the borrower
with financing in an amount up to £310,000 in connection with the construction financing of a waste water processing anaerobic
digestion plant (the Plant) located in the United Kingdom. The loan facility accrues interest at a rate of 12%
per annum and has a final repayment date of July 31, 2015. The loan facility is secured by the Plant. As of June 30, 2015,
the Partnership advanced the full amount under this facility. For the three and six months ended June 30, 2015, the equipment note
earned interest income of $11,692. Computer Networking Equipment On June 10, 2015, the Partnership
entered into a loan facility to provide financing up to a maximum borrowing of $3,000,000. The loan facility was secured by computer
networking equipment. Under this loan facility, in June 2015, the Partnership advanced $319,147 to the borrower. The loan facility
requires 36 monthly payments of $10,181, accrues interest at a rate of 16.85% per annum and has a final balloon payment of $47,782
with a final repayment date of April 1, 2018. For the three and six months ended June 30, 2015, the equipment note earned interest
income of $1,793. The future maturities of
the Partnerships equipment notes receivable at June 30, 2015 are as follows:
Years ending June 30,
2016 $ 1,792,302
2017 912,990
2018 1,005,232
2019 1,093,824
2020 273,924
$ 5,078,272 </t>
  </si>
  <si>
    <t>Equipment Loans Receivable</t>
  </si>
  <si>
    <t>Equipment loan Receivable</t>
  </si>
  <si>
    <t>7. Equipment
Loans Receivable In
June 2015, Echo and Echo II sold all their operating leases to a third party. See Note 1 for detailed information on these sales.
As of June 30, 2015, the Partnership did not hold any equipment loans receivable which is a result of the Echo and Echo II sales. On
December 20, 2013, Echo entered into an agreement for the purchase of two portfolios of leases for a combined total purchase price
of $17,800,000. One of the portfolios consisted of approximately $6,600,000 of equipment loans receivable. The loans accrued interest
at a rate of 10%. For the three and six months ended June 30, 2015, the Partnership earned $73,490 and $192,642 of interest income,
respectively. On
March 28, 2014, Echo II entered into an agreement with the same party as the Echo transaction for the purchase of two portfolios
of leases for a combined total purchase price of $21,863,000. One of the portfolios consists of approximately $12,400,000 of equipment
loans receivable. The loans accrue interest at a rate of 10%. The notes mature on various dates through October 2017. For the
three and six months ended June 30, 2015, the Partnership earned $105,901 and $270,455 of interest income, respectively.</t>
  </si>
  <si>
    <t>Residual Value Investment in Equipment on Lease</t>
  </si>
  <si>
    <t>Residual Value Investment In Equipment On Lease</t>
  </si>
  <si>
    <t xml:space="preserve">8. Residual Value Investment in
Equipment on Lease On
September 15, 2014, the Partnership entered into a Residual Interest Purchase Agreement with a leasing company to acquire cash
handling machines known as Smart Safes having an Original Equipment Cost (OEC) of $20,000,000. This leasing company
has entered into a Master Lease Agreement with another third party to lease the Smart Safes under one or more lease schedules
each having a term of five years from initiation of each lease schedule. In connection with the Master Lease Agreement, the leasing
company has entered into a finance arrangement with another third party to finance 85% of the OEC up to an aggregate facility
of $17,000,000 (85% of $20,000,000) and the Partnerhsip has agreed to finance the remaining 15% of the OEC up to an aggregate
facility of $3,000,000 (15% of $20,000,000). As of June 30, 2015, the Partnership had advanced a total of $2,947,656. </t>
  </si>
  <si>
    <t>Collateralized Loan Receivable</t>
  </si>
  <si>
    <t>Collateralized Loan Receivable [Abstract]</t>
  </si>
  <si>
    <t>9. Collateralized Loan Receivable
On
February 4, 2015, the Partnership entered into a loan facility with a borrower to provide financing up to a maximum borrowing
of $5,000,000. The borrower entered into an Export Prepayment Facility Agreement dated as of January 21, 2015 and in connection
with the Export Prepayment Facility Agreement, the borrower entered into the loan facility with the Partnership and a third party
to provide financing up to a maximum borrowing of $50,000,000, whereby the third party funded a total of $13,500,000 and is the
senior lender and the Partnership funded a total of $1,500,000 and is the subordinate lender. The loan facility is secured by
the borrowers rights under the Export Prepayment Facility Agreement. In connection with the loan facility, the Partnership
entered into a $1,500,000 promissory note with the borrower. For the three and six months ended June 30, 2015, the promissory
note earned $26,544 and $42,176 of interest income, respectively. On
June 3, 2015, Alpha, a special purpose entity which is 32.5% owned by the Partnership and 67.5% owned by SQN PAC, acquired a promissory
note issued by a third party with a principal amount equal to $2,650,000. The promissory note accrues interest at the rate of
11% per annum, payable quarterly in arrears, and matures on June 30, 2020. The promissory note is secured by a pledge of shares
in an investment portfolio of insurance companies under common control of the third party which include equipment leases, direct
hard asset and infrastructure investments, and other securities. On June 3, 2015, a participation agreement was entered into between
SQN PAC (Participation A), the Partnership (Participation B), Alpha and SQN Capital Management, LLC.
Under the agreement, Alpha created two collateralized participation interests for the collateral; Participation As principal
contribution is $1,788,750 and accruing interest at 9% per annum and Participation Bs principal contribution is $861,250
accruing interest at 15.05% per annum. SQN Capital Management, LLC was appointed as a servicer for the promissory note. Participation
As interest is senior to Participation Bs interest.</t>
  </si>
  <si>
    <t>Investments in and Advances to Affiliates, Schedule of Investments [Abstract]</t>
  </si>
  <si>
    <t>10. Investment in Informage SQN Technologies,
LLC On
August 1, 2014, the Partnership, SQN PAC, an entity managed by the Partnerships Investment Manager, and a third party formed
a special purpose entity, Informage SQN Technologies, LLC (Informage SQN), a Limited Liability Company registered
in the state of Texas. Informage SQN was formed to finance cellular communications field measurement and testing and other related
services to telecom clients on a contractual basis. The Partnership and SQN PAC each own 24.5% of Informage SQN, while the third
party owns 51%. The Partnership accounts for its investment in Informage SQN using the equity method. The Partnership will make
additional contributions up to $3,850,000 of total aggregate outstanding capital contributions. On February 9, 2015, the primary
customer of Informage SQN filed for bankruptcy protection under Chapter 11 in order to reorganize the company. Informage SQN is
not in default under any of the agreements with the Partnership. As of June 30, 2015, the Partnership has advanced a total of
$1,297,122. For the three months and six months ended June 30, 2015, the Partnership recorded investment loss of $6,141 and $15,068
respectively, for its proportionate share of Informage SQNs net loss under the equity method pursuant to U.S. GAAP.</t>
  </si>
  <si>
    <t>Investment In Sqn Helo Llc</t>
  </si>
  <si>
    <t>11. Investment in SQN Helo LLC On
January 7, 2015, the Partnership acquired a junior participation interest in a portfolio of eight helicopters for $1,500,000.
The Partnership, SQN PAC, SQN Asset Finance Income Fund Limited (SQN AFIF), a Guernsey incorporated closed ended
investment company, a fund managed by the Partnerships Investment Manager and a third party formed a special purpose entity
SQN Helo, LLC (SQN Helo) whose sole purpose is to acquire the helicopter portfolio. SQN Helo is the sole owner of
eight special purpose entities each of which own a helicopter. The purchase price of the helicopter portfolio was approximately
$23,201,000 comprised of approximately $11,925,000 of cash payments and the assumption of approximately $11,276,000 of nonrecourse
indebtedness. SQN PAC also acquired a junior participation interest in SQN Helo for $1,500,000. The senior participation interests
in SQN Helo were acquired by SQN AFIF and the third party. The Partnership and SQN PAC each own 50% of SQN Helo. The Partnership
accounts for its investment in SQN Helo using the equity method. As of June 30, 2015, the Partnership has advanced a total of
$1,465,000. For the three months and six months ended June 30, 2015, the Partnership recorded investment loss of $114,972 and
$278,687 respectively, for its proportionate share of SQN Helos net loss under the equity method pursuant to U.S. GAAP.</t>
  </si>
  <si>
    <t>Other Assets</t>
  </si>
  <si>
    <t>Other Assets [Abstract]</t>
  </si>
  <si>
    <t>13. Other Assets Other
assets primarily include a receivable of approximately $95,000 related to income from the participation returns on the Partnerships
investments in Informage SQN and SQN Helo.</t>
  </si>
  <si>
    <t>Equipment Notes Payable</t>
  </si>
  <si>
    <t>Disclosure Text Block Supplement [Abstract]</t>
  </si>
  <si>
    <t xml:space="preserve">14. Equipment Notes Payable In
June 2015, Echo and Echo II sold all their operating leases to a third party. See Note 1 for detailed information on these sales.
As a result, As of June 30, 2015, the Partnership did not hold any equipment notes payable which is a result of the Echo and Echo
II sales. In
connection with the Echo and Echo II transactions, Echo and Echo II assumed approximately $8,500,000 and $11,447,000, respectively,
in non-recourse debt in connection with the acquisition of portfolios of assets subject to lease. The debt was held by multiple
lenders with interest rates which ranged from 2.75% to 9.25%. The notes were secured by the underlying assets of each lease. </t>
  </si>
  <si>
    <t>Loans Payable</t>
  </si>
  <si>
    <t>Debt Disclosure [Abstract]</t>
  </si>
  <si>
    <t>Loan Payable</t>
  </si>
  <si>
    <t xml:space="preserve">15. Loans Payable In
June 2015, Echo and Echo II sold all their operating leases to a third party. See Note 1 for detailed information on these sales.
As of June 30, 2015, the Partnership did not hold any loans payable since Echo and Echo II paid off these loans in full which
is a result of the Echo and Echo II sales. In
connection with the Echo transaction, the Partnership borrowed $6,800,000 in the form of a senior participation with interest
accruing at 10% per annum through February 28, 2014, then at 8.9% per annum when the Partnership made a one-time $600,000 payment
which was applied to principal. The senior participant, as collateral, had a first priority security interest in all of the leased
assets acquired by Echo as well as a senior participation interest in the proceeds from the leased assets, while the Partnership
had a junior participation interest until the loan is repaid in full. Beginning January 1, 2014, and monthly thereafter, all of
the cash received from these leased assets was applied first against accrued and unpaid interest of the senior participant, second,
against any cumulative interest shortfall of the senior participant, third, against accrued and unpaid interest of the junior
participants, and fourth, against the outstanding principal balance of the senior participation with any excess distributed to
the junior participants. There was no stated repayment term for the principal. In June 2015, Echo paid back approximately $2,564,675
in cash as payment in full of this loan payable. In
connection with the Echo II transaction, the Partnership borrowed $9,500,000 in the form of a senior participation with interest
accruing at 10% per annum through July 1, 2014, then at 9% per annum when the Partnership made a one-time $817,525 payment which
was applied to principal. The senior participant, as collateral, had a first priority security interest in all of the leased assets
acquired by Echo II as well as a senior participation interest in the proceeds from the leased assets, while the Partnership had
a junior participation interest until the loan is repaid in full. Beginning May 1, 2014, and monthly thereafter, all of the cash
received from these leased assets was applied first against accrued and unpaid interest of the senior participant, second, against
any cumulative interest shortfall of the senior participant, third, against accrued and unpaid interest of the junior participants,
and fourth, against the outstanding principal balance of the senior participation with any excess distributed to the junior participants.
There was no stated repayment term for the principal. On September 29, 2014, all rights, title and interest in this senior participation
was assigned from the unrelated third party to SQN AFIF. In June 2015, Echo II paid back approximately $5,989,864 in cash as payment
in full of this loan payable. </t>
  </si>
  <si>
    <t>Fair Value of Financial Instruments</t>
  </si>
  <si>
    <t>Fair Value Disclosures [Abstract]</t>
  </si>
  <si>
    <t>Fair Value Measurements</t>
  </si>
  <si>
    <t>16. Fair Value
of Financial Instruments The
Partnerships carrying value of cash and cash equivalents, accounts payable and accrued liabilities, and other liabilities,
approximate fair value due to their short term until maturities. The
Partnerships carrying values and approximate fair values of its financial instruments were as follows:
June
30, 2015 December
31, 2014
Carrying
Value Fair
Value Carrying
Value Fair
Value
Assets:
Equipment
notes receivable $ 5,078,272 $ 5,078,272 $ 4,318,732 $ 4,396,712
Equipment
loans receivable $  $  $ 11,399,479 $ 11,399,479
Collateralized
loan receivable $ 4,140,000 $ 4,140,000 $  $ 
Liabilities:
Equipment
notes payable $  $  $ 10,380,386 $ 10,380,386
Loans
payable $  $  $ 11,304,675 $ 10,984,066 As
of June 30, 2015, the Partnership evaluated the carrying values of its financial instruments and they approximate fair values.</t>
  </si>
  <si>
    <t>Business Concentrations</t>
  </si>
  <si>
    <t>Risks and Uncertainties [Abstract]</t>
  </si>
  <si>
    <t>17. Business Concentrations For
the six months ended June 30, 2015, the Partnership had three lessees which accounted for approximately 22%, 16% and 10% of the
Partnerships rental income derived from operating leases. For the six months ended June 30, 2014, the Partnership had two
lessees which accounted for approximately 29% and 13% of the Partnerships rental income derived from operating leases.
For the six months ended June 30, 2015, the Partnership had one lessee which accounted for approximately 11% of the Partnerships
interest income. For the six months ended June 30, 2014, the Partnership had three lessees which accounted for approximately 26%,
21% and 17% of the Partnerships interest income. At
June 30, 2015, the Partnership had two lessees which accounted for approximately 74% and 26% of the Partnerships investment
in finance leases. At June 30, 2014, the Partnership had three lessees which accounted for approximately 39%, 28%, and 17% of
the Partnerships investment in finance leases. At June 30, 2015, the Partnership had one lessee which accounted for approximately
100% of the Partnerships investment in operating leases. At June 30, 2014, the Partnership had one lessee which accounted
for 100% of the Partnerships investment in operating leases. At June 30, 2015, the Partnership had three lessees which
accounted for approximately 59%, 13% and 10% of the Partnerships investment in equipment notes receivable. At June 30,
2015, the Partnership had one lessee which accounted for approximately 100% of the Partnerships investment in residual
value leases. At June 30, 2014, the Partnership had two lessees which accounted for approximately 78% and 13% of the Partnerships
investment in equipment notes receivable.</t>
  </si>
  <si>
    <t>Geographic Information</t>
  </si>
  <si>
    <t>Segment Reporting [Abstract]</t>
  </si>
  <si>
    <t xml:space="preserve">18. Geographic
Information Geographic
information for revenue for the three months ended June 30, 2015 and 2014 was as follows:
Three
Months Ended June 30, 2015
Revenue: United
States Europe Mexico Total
Rental
income $ 606,405 $  $  $ 606,405
Finance
income $ 48,037 $  $  $ 48,037
Interest
income $ 312,557 $ 11,824 $  $ 324,381
Investment
loss from equity method investments $ (121,113 ) $  $  $ (121,113 )
Gain
(loss) on sale of assets $ (344,212 ) $  $  $ (344,212 )
Three
Months Ended June 30, 2014
Revenue: United
States Europe Mexico Total
Rental
income $ 1,240,844 $  $  $ 1,240,844
Finance
income $ 40,832 $ 37,355 $  $ 78,187
Interest
income $ 562,632 $  $ 14,111 $ 576,743
Gain
on sale of assets $ 3,113 $  $  $ 3,113 Geographic
information for revenue for the six months ended June 30, 2015 and 2014 was as follows:
Six
Months Ended June 30, 2015
Revenue: United
States Europe Mexico Total
Rental
income $ 1,563,903 $  $  $ 1,563,903
Finance
income $ 81,205 $ 16,172 $  $ 97,377
Interest
income $ 758,108 $ 11,824 $  $ 769,932
Investment
loss from equity method investments $ (293,755 ) $  $  $ (293,755 )
Gain
(loss) on sale of assets $ (57,440 ) $  $  $ (57,440 )
Six
Months Ended June 30, 2014
Revenue: United
States Europe Mexico Total
Rental
income $ 2,132,586 $  $  $ 2,132,586
Finance
income $ 40,832 $ 37,355 $  $ 78,187
Interest
income $ 763,737 $  $ 136,391 $ 900,128
Gain
on sale of assets $ 3,113 $  $  $ 3,113 Geographic
information for long-lived assets at June 30, 2015 and December 31, 2014 was as follows:
June
30, 2015
Long-lived assets: United
States Europe Mexico Total
Investment
in finance leases, net $ 212,095 $ 601,096 $  $ 813,191
Investments
in equipment subject to operating leases, net $ 1,156,051 $  $  $ 1,156,051
Equipment
notes receivable, including accrued interest $ 2,085,912 $  $ 3,043,347 $ 5,129,259
Collateralized
loan receivable, including accrued interest $ 4,203,739 $  $  $ 4,203,739
December
31, 2014
Long-lived assets: United
States Europe Mexico Total
Investment
in finance leases, net $ 1,268,085 $ 224,693 $  $ 1,492,778
Investments
in equipment subject to operating leases, net $ 14,265,326 $  $  $ 14,265,326
Equipment
notes receivable, including accrued interest $ 1,357,873 $  $ 2,983,347 $ 4,341,220
Equipment
loans receivable, including accrued interest $ 11,429,927 $  $  $ 11,429,927 </t>
  </si>
  <si>
    <t>Subsequent Events</t>
  </si>
  <si>
    <t>Subsequent Events [Abstract]</t>
  </si>
  <si>
    <t xml:space="preserve">19. Subsequent
Events Subsequent
to June 30, 2015, the Partnership entered into a collateralized purchase agreement with a third party. Under the terms of the
agreement, the Partnership acquired an 88.20% (90% of 98%) economic interest in two container vessels, for an aggregate investment
of $6,818,000. From
July 1, 2015 through August 13, 2015, the Partnership admitted an additional 65 limited partners with total cash contributions
of $2,803,750, total capital contributions of $2,890,290 and 2,890.29 Units. The Partnership paid or accrued an underwriting fee
to Securities and outside brokers totaling $84,113 and $115,780, respectively. </t>
  </si>
  <si>
    <t>Summary of Significant Accounting Policies (Policies)</t>
  </si>
  <si>
    <t>Basis of Presentation</t>
  </si>
  <si>
    <t>Principles of Consolidation</t>
  </si>
  <si>
    <t xml:space="preserve">Principles of Consolidation - </t>
  </si>
  <si>
    <t>Use of estimates</t>
  </si>
  <si>
    <t>Use
of estimates</t>
  </si>
  <si>
    <t>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t>
  </si>
  <si>
    <t>Credit Risk</t>
  </si>
  <si>
    <t xml:space="preserve">Credit Risk </t>
  </si>
  <si>
    <t>Asset Impairments</t>
  </si>
  <si>
    <t xml:space="preserve">Asset Impairments </t>
  </si>
  <si>
    <t>Lease Classification and Revenue Recognition</t>
  </si>
  <si>
    <t>Lease
Classification and Revenue Recognition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t>Finance Lease Receivables and Allowance for Doubtful Lease, Notes and Loan Accounts</t>
  </si>
  <si>
    <t xml:space="preserve">Finance Lease Receivables and Allowance for Doubtful Lease, Notes
and Loan Accounts </t>
  </si>
  <si>
    <t>Equipment Notes and Loans Receivable</t>
  </si>
  <si>
    <t xml:space="preserve">Equipment Notes and Loans Receivable </t>
  </si>
  <si>
    <t>Initial Direct Costs</t>
  </si>
  <si>
    <t xml:space="preserve">Initial Direct Costs </t>
  </si>
  <si>
    <t>Equity Method</t>
  </si>
  <si>
    <t xml:space="preserve">Equity Method  </t>
  </si>
  <si>
    <t>Acquisition Expense</t>
  </si>
  <si>
    <t xml:space="preserve">Acquisition Expense </t>
  </si>
  <si>
    <t>Income Taxes</t>
  </si>
  <si>
    <t xml:space="preserve">Income Taxes </t>
  </si>
  <si>
    <t>Per Share Data</t>
  </si>
  <si>
    <t xml:space="preserve">Per Share Data </t>
  </si>
  <si>
    <t>Foreign Currency Transactions</t>
  </si>
  <si>
    <t xml:space="preserve">Foreign Currency Transactions </t>
  </si>
  <si>
    <t>Depreciation</t>
  </si>
  <si>
    <t xml:space="preserve">Depreciation </t>
  </si>
  <si>
    <t>Recent Accounting Pronouncements</t>
  </si>
  <si>
    <t>Recent
Accounting Pronouncements In
February 2015, the Financial Accounting Standards Board (FASB) issued new guidance to improve consolidation guidance
for legal entities (Accounting Standards Update (ASU) 2015-02, Consolidation (Topic 810): Amendments to the
Consolidation Analysis) Management
does not believe that any other recently issued, but not yet effective accounting pronouncements, if adopted, would have a material
effect on the accompanying condensed consolidated financial statements.</t>
  </si>
  <si>
    <t>Related Party Transactions (Tables)</t>
  </si>
  <si>
    <t>Schedule of related party transactions</t>
  </si>
  <si>
    <t xml:space="preserve">For
the six months ended June 30, 2015, the Partnership had the following transactions and balances with Securities:
June
30, December
31,
(unaudited)
Balance
- beginning of period $  $ 10,797
Underwriting
fees earned by Securities 301,976 543,990
Payments
by the Partnership to Securities (301,976 ) (554,787 )
Balance
- end of period $  $  For
the six months ended June 30, 2015 and 2014, the Partnership recorded the following underwriting fee transactions:
Six Months Six Months
Underwriting
discount incurred by the Partnership $ 199,504 $ 482,563
Underwriting
fees earned by Securities 301,976 268,859
Fees
paid to outside brokers 519,071 144,776
Total
underwriting fees $ 1,020,551 $ 896,198 </t>
  </si>
  <si>
    <t>Investments in Finance Leases (Tables)</t>
  </si>
  <si>
    <t>Schedule of investment in finance leases</t>
  </si>
  <si>
    <t xml:space="preserve">At
June 30, 2015 and December 31, 2014, net investment in finance leases consisted of the following:
June
30, 2015 December
31, 2014
Minimum
rents receivable $ 1,020,792 $ 1,389,721
Estimated
unguaranteed residual value  360,000
Unearned
income (207,601 ) (256,943 )
Total $ 813,191 $ 1,492,778 </t>
  </si>
  <si>
    <t>Investments in Equipment Subject to Operating Leases (Tables)</t>
  </si>
  <si>
    <t>Summary of investments in equipment subject to operating leases</t>
  </si>
  <si>
    <t>As
of June 30, 2015, Echo and Echo II did not hold equipment subject to operating leases, as all portfolio assets were sold.
Description Cost
Basis Accumulated Depreciation Net
Book Value
Aircraft
equipment $ 1,330,616 $ 174,565 $ 1,156,051
$ 1,330,616 $ 174,565 $ 1,156,051 December
31, 2014: The
December 31, 2014, equipment subject to operating leases reflect the portfolio assets held within Echo and Echo II.
Description Cost
Basis Accumulated Depreciation Net
Book Value
Agricultural
equipment $ 807,239 $ 125,677 $ 681,562
Aircraft
equipment 3,469,297 250,394 3,218,903
Computer
equipment 671,809 233,776 438,033
Forklifts
and fuels cells 7,188,160 1,166,572 6,021,588
Heavy
equipment 3,047,443 435,563 2,611,880
Industrial 518,399 97,295 421,104
Machine
tools 556,686 68,778 487,908
Medical 518,588 134,240 384,348
$ 16,777,621 $ 2,512,295 $ 14,265,326</t>
  </si>
  <si>
    <t>Equipment Notes Receivable (Tables)</t>
  </si>
  <si>
    <t>Schedule of future maturity of notes receivable</t>
  </si>
  <si>
    <t xml:space="preserve">The future maturities of
the Partnerships equipment notes receivable at June 30, 2015 are as follows:
Years ending June 30,
2016 $ 1,792,302
2017 912,990
2018 1,005,232
2019 1,093,824
2020 273,924
$ 5,078,272 </t>
  </si>
  <si>
    <t>Fair Value of Financial Instruments (Tables)</t>
  </si>
  <si>
    <t>Schedule of assets measured on a recurring bassis using significant unobservable inputs</t>
  </si>
  <si>
    <t xml:space="preserve">The
Partnerships carrying values and approximate fair values of its financial instruments were as follows:
June
30, 2015 December
31, 2014
Carrying
Value Fair
Value Carrying
Value Fair
Value
Assets:
Equipment
notes receivable $ 5,078,272 $ 5,078,272 $ 4,318,732 $ 4,396,712
Equipment
loans receivable $  $  $ 11,399,479 $ 11,399,479
Collateralized
loan receivable $ 4,140,000 $ 4,140,000 $  $ 
Liabilities:
Equipment
notes payable $  $  $ 10,380,386 $ 10,380,386
Loans
payable $  $  $ 11,304,675 $ 10,984,066 </t>
  </si>
  <si>
    <t>Geographic Information (Tables)</t>
  </si>
  <si>
    <t>Schedule of geographic information for revenue</t>
  </si>
  <si>
    <t xml:space="preserve">Geographic
information for revenue for the three months ended June 30, 2015 and 2014 was as follows:
Three
Months Ended June 30, 2015
Revenue: United
States Europe Mexico Total
Rental
income $ 606,405 $  $  $ 606,405
Finance
income $ 48,037 $  $  $ 48,037
Interest
income $ 312,557 $ 11,824 $  $ 324,381
Investment
loss from equity method investments $ (121,113 ) $  $  $ (121,113 )
Gain
(loss) on sale of assets $ (344,212 ) $  $  $ (344,212 )
Three
Months Ended June 30, 2014
Revenue: United
States Europe Mexico Total
Rental
income $ 1,240,844 $  $  $ 1,240,844
Finance
income $ 40,832 $ 37,355 $  $ 78,187
Interest
income $ 562,632 $  $ 14,111 $ 576,743
Gain
on sale of assets $ 3,113 $  $  $ 3,113 Geographic
information for revenue for the six months ended June 30, 2015 and 2014 was as follows:
Six
Months Ended June 30, 2015
Revenue: United
States Europe Mexico Total
Rental
income $ 1,563,903 $  $  $ 1,563,903
Finance
income $ 81,205 $ 16,172 $  $ 97,377
Interest
income $ 758,108 $ 11,824 $  $ 769,932
Investment
loss from equity method investments $ (293,755 ) $  $  $ (293,755 )
Gain
(loss) on sale of assets $ (57,440 ) $  $  $ (57,440 )
Six
Months Ended June 30, 2014
Revenue: United
States Europe Mexico Total
Rental
income $ 2,132,586 $  $  $ 2,132,586
Finance
income $ 40,832 $ 37,355 $  $ 78,187
Interest
income $ 763,737 $  $ 136,391 $ 900,128
Gain
on sale of assets $ 3,113 $  $  $ 3,113 </t>
  </si>
  <si>
    <t>Schedule of geographic information for long-lived assets</t>
  </si>
  <si>
    <t>Geographic
information for long-lived assets at June 30, 2015 and December 31, 2014 was as follows:
June
30, 2015
Long-lived assets: United
States Europe Mexico Total
Investment
in finance leases, net $ 212,095 $ 601,096 $  $ 813,191
Investments
in equipment subject to operating leases, net $ 1,156,051 $  $  $ 1,156,051
Equipment
notes receivable, including accrued interest $ 2,085,912 $  $ 3,043,347 $ 5,129,259
Collateralized
loan receivable, including accrued interest $ 4,203,739 $  $  $ 4,203,739
December
31, 2014
Long-lived assets: United
States Europe Mexico Total
Investment
in finance leases, net $ 1,268,085 $ 224,693 $  $ 1,492,778
Investments
in equipment subject to operating leases, net $ 14,265,326 $  $  $ 14,265,326
Equipment
notes receivable, including accrued interest $ 1,357,873 $  $ 2,983,347 $ 4,341,220
Equipment
loans receivable, including accrued interest $ 11,429,927 $  $  $ 11,429,927</t>
  </si>
  <si>
    <t>Organization and Nature of Operations (Details Narrative)</t>
  </si>
  <si>
    <t>Jun. 03, 2015USD ($)</t>
  </si>
  <si>
    <t>Mar. 26, 2014USD ($)</t>
  </si>
  <si>
    <t>Jun. 30, 2015USD ($)$ / sharesshares</t>
  </si>
  <si>
    <t>Jun. 30, 2014USD ($)</t>
  </si>
  <si>
    <t>Feb. 28, 2014USD ($)</t>
  </si>
  <si>
    <t>Dec. 31, 2013USD ($)Number</t>
  </si>
  <si>
    <t>Mar. 31, 2015USD ($)Numbershares</t>
  </si>
  <si>
    <t>Dec. 31, 2014USD ($)</t>
  </si>
  <si>
    <t>Mar. 28, 2014USD ($)Number</t>
  </si>
  <si>
    <t>Dec. 20, 2013USD ($)</t>
  </si>
  <si>
    <t>Maximum amount to be raised in offering</t>
  </si>
  <si>
    <t>Number of partnership units offered | shares</t>
  </si>
  <si>
    <t>Price per unit, offering | $ / shares</t>
  </si>
  <si>
    <t>Percentage of ownership</t>
  </si>
  <si>
    <t>32.50%</t>
  </si>
  <si>
    <t>Capital distribution</t>
  </si>
  <si>
    <t>Cash contributions received</t>
  </si>
  <si>
    <t>Limited Partner [Member]</t>
  </si>
  <si>
    <t>Percentage of targeted cash distribution</t>
  </si>
  <si>
    <t>6.50%</t>
  </si>
  <si>
    <t>Percentage of targeted cash distribution, quarterly percentage</t>
  </si>
  <si>
    <t>1.625%</t>
  </si>
  <si>
    <t>Number of partners | Number</t>
  </si>
  <si>
    <t>Total capital contributions</t>
  </si>
  <si>
    <t>Number of capital units outstanding | shares</t>
  </si>
  <si>
    <t>Partnership interest</t>
  </si>
  <si>
    <t>99.00%</t>
  </si>
  <si>
    <t>Cash applied for additional units</t>
  </si>
  <si>
    <t>Partnership additional units purchased | shares</t>
  </si>
  <si>
    <t>Cumulative return for change in distribution</t>
  </si>
  <si>
    <t>8.00%</t>
  </si>
  <si>
    <t>1.00%</t>
  </si>
  <si>
    <t>Capital contribution</t>
  </si>
  <si>
    <t>SQN Alpha LLC [Member]</t>
  </si>
  <si>
    <t>67.50%</t>
  </si>
  <si>
    <t>SQN Alpha LLC [Member] | 11% Promissory Note Due 2020-06-30 [Member]</t>
  </si>
  <si>
    <t>Debt face amount</t>
  </si>
  <si>
    <t>Description of collateral</t>
  </si>
  <si>
    <t>The promissory note is secured by a pledge of shares in an investment portfolio of insurance companies under common control of the third party which include equipment leases, direct hard assets and infrastructure investments, and other securities.</t>
  </si>
  <si>
    <t>SQN Alpha LLC [Member] | 9% Promissory Note [Member]</t>
  </si>
  <si>
    <t>SQN Alpha LLC [Member] | 15.05% Promissory Note [Member]</t>
  </si>
  <si>
    <t>SQN Echo LLC [Member]</t>
  </si>
  <si>
    <t>80.00%</t>
  </si>
  <si>
    <t>Partnership contribution made</t>
  </si>
  <si>
    <t>Number of portfolios purchased | Number</t>
  </si>
  <si>
    <t>Purchase of leases portfolio - unrelated third party</t>
  </si>
  <si>
    <t>Cash payment for lease</t>
  </si>
  <si>
    <t>Non-recourse debt for lease</t>
  </si>
  <si>
    <t>Cash proceeds from third party</t>
  </si>
  <si>
    <t>Outstanding debt</t>
  </si>
  <si>
    <t>Estimated investment yield</t>
  </si>
  <si>
    <t>11.603%</t>
  </si>
  <si>
    <t>Actual investment yield</t>
  </si>
  <si>
    <t>10.00%</t>
  </si>
  <si>
    <t>SQN Echo LLC [Member] | Third Party [Member]</t>
  </si>
  <si>
    <t>20.00%</t>
  </si>
  <si>
    <t>Net book value of lease portfolios</t>
  </si>
  <si>
    <t>Gain (oss) on equity method investment</t>
  </si>
  <si>
    <t>SQN Echo II [Member]</t>
  </si>
  <si>
    <t>14.083%</t>
  </si>
  <si>
    <t>SQN Echo II [Member] | Third Party [Member]</t>
  </si>
  <si>
    <t>Related Party Transactions (Details Narrative) - USD ($)</t>
  </si>
  <si>
    <t>Maximum percentage of average management fee</t>
  </si>
  <si>
    <t>2.00%</t>
  </si>
  <si>
    <t>SQN Capital Management, LLC [Member]</t>
  </si>
  <si>
    <t>Description of management fee</t>
  </si>
  <si>
    <t>The Partnership pays the Investment Manager during the Offering Period,
Operating Period and the Liquidation Period a management fee equal to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Partnership and will be adjusted in the future to reflect the equity raised. For the three months ended
June 30, 2015 and 2014, the Partnership paid $375,000, in management fee expense which is recorded in management fee  Investment
Manager in the condensed consolidated statements of operations. For the six months ended June 30, 2015 and 2014, the Partnership
paid $750,000, in management fee expense which is recorded in management fee  Investment Manager in the condensed consolidated
statements of operations.</t>
  </si>
  <si>
    <t>Offering expenses paid</t>
  </si>
  <si>
    <t>Percentage of gross proceeds of offering - underwiting fees</t>
  </si>
  <si>
    <t>3.00%</t>
  </si>
  <si>
    <t>SQN AIF IV GP, LLC [Member]</t>
  </si>
  <si>
    <t>Percentage of promotional interest</t>
  </si>
  <si>
    <t>Percentage of cumulative return on capital contributions</t>
  </si>
  <si>
    <t>Percentage interest in profits, losses and distributions of the partnership</t>
  </si>
  <si>
    <t>Percentage of distributed distributable cash received by general partner</t>
  </si>
  <si>
    <t>Related Party Transactions (Details) - USD ($)</t>
  </si>
  <si>
    <t>12 Months Ended</t>
  </si>
  <si>
    <t>Underwriting fees earned by Securities</t>
  </si>
  <si>
    <t>SQN Securities, LLC [Member]</t>
  </si>
  <si>
    <t>Balance, beginning</t>
  </si>
  <si>
    <t>Payments by the Partnership to Securities</t>
  </si>
  <si>
    <t>Balance, ending</t>
  </si>
  <si>
    <t>Related Party Transactions (Details 1) - USD ($)</t>
  </si>
  <si>
    <t>Underwriting discount incurred by the Partnership</t>
  </si>
  <si>
    <t>Fees paid to outside brokers</t>
  </si>
  <si>
    <t>Total underwriting fees</t>
  </si>
  <si>
    <t>Investments in Finance Leases (Details Narrative)</t>
  </si>
  <si>
    <t>Apr. 30, 2015GBP (£)</t>
  </si>
  <si>
    <t>Mar. 31, 2014USD ($)</t>
  </si>
  <si>
    <t>Mar. 28, 2014USD ($)</t>
  </si>
  <si>
    <t>Gamma Knife Suite [Member] | GBP [Member]</t>
  </si>
  <si>
    <t>Lease term</t>
  </si>
  <si>
    <t>20 months</t>
  </si>
  <si>
    <t>Equipment lease receivables | £</t>
  </si>
  <si>
    <t>Medical Equipment Financing Lease 4 [Member]</t>
  </si>
  <si>
    <t>Purchase price</t>
  </si>
  <si>
    <t>48 months</t>
  </si>
  <si>
    <t>Monthly lease payments</t>
  </si>
  <si>
    <t>SQN Echo LLC [Member] | Medical Equipment Financing Lease 1 [Member]</t>
  </si>
  <si>
    <t>37 months</t>
  </si>
  <si>
    <t>SQN Echo LLC [Member] | Medical Equipment Financing Lease 2 [Member]</t>
  </si>
  <si>
    <t>First tier monthly lease payments</t>
  </si>
  <si>
    <t>Number of months for first tier payments</t>
  </si>
  <si>
    <t>13 months</t>
  </si>
  <si>
    <t>Second tier monthly lease payments</t>
  </si>
  <si>
    <t>Number of months for second tier payments</t>
  </si>
  <si>
    <t>24 months</t>
  </si>
  <si>
    <t>SQN Echo LLC [Member] | Medical Equipment Financing Lease 3 [Member]</t>
  </si>
  <si>
    <t>32 months</t>
  </si>
  <si>
    <t>Investments in Finance Leases (Details) - USD ($)</t>
  </si>
  <si>
    <t>Investment, Finance Leases</t>
  </si>
  <si>
    <t>Estimated unguaranteed residual value</t>
  </si>
  <si>
    <t>Total investment in finance leases</t>
  </si>
  <si>
    <t>Investments in Equipment Subject to Operating Leases (Details Narrative)</t>
  </si>
  <si>
    <t>Oct. 31, 2014USD ($)</t>
  </si>
  <si>
    <t>Dec. 20, 2013USD ($)Number</t>
  </si>
  <si>
    <t>Jun. 30, 2015USD ($)</t>
  </si>
  <si>
    <t>Property Subject to Operating Lease [Member]</t>
  </si>
  <si>
    <t>Assets subject to operating leases acquired</t>
  </si>
  <si>
    <t>Depreciation expense</t>
  </si>
  <si>
    <t>Operating lease on Airircraft Rotable Parts - A [Member]</t>
  </si>
  <si>
    <t>Term remaing on lease</t>
  </si>
  <si>
    <t>28 months</t>
  </si>
  <si>
    <t>Servicer's interest in operating lease</t>
  </si>
  <si>
    <t>5.00%</t>
  </si>
  <si>
    <t>Operating lease on Airircraft Rotable Parts - B [Member]</t>
  </si>
  <si>
    <t>Investments in Equipment Subject to Operating Leases (Details) - USD ($)</t>
  </si>
  <si>
    <t>Net Book Value</t>
  </si>
  <si>
    <t>SQN Echo II And SQN Echo LLC [Member]</t>
  </si>
  <si>
    <t>Cost Basis</t>
  </si>
  <si>
    <t>Accumulated Depreciation</t>
  </si>
  <si>
    <t>SQN Echo II And SQN Echo LLC [Member] | Agricultural Equipment [Member]</t>
  </si>
  <si>
    <t>SQN Echo II And SQN Echo LLC [Member] | Aircraft Equipment [Member]</t>
  </si>
  <si>
    <t>SQN Echo II And SQN Echo LLC [Member] | Computer Equipment [Member]</t>
  </si>
  <si>
    <t>SQN Echo II And SQN Echo LLC [Member] | Forklifts And Fuels Cells [Member]</t>
  </si>
  <si>
    <t>SQN Echo II And SQN Echo LLC [Member] | Heavy Equipment [Member]</t>
  </si>
  <si>
    <t>SQN Echo II And SQN Echo LLC [Member] | Industrial [Member]</t>
  </si>
  <si>
    <t>SQN Echo II And SQN Echo LLC [Member] | Machine tools [Member]</t>
  </si>
  <si>
    <t>SQN Echo II And SQN Echo LLC [Member] | Medical and research equipment [Member]</t>
  </si>
  <si>
    <t>Equipment Notes Receivable (Details Narrative)</t>
  </si>
  <si>
    <t>Jun. 10, 2015USD ($)</t>
  </si>
  <si>
    <t>Apr. 02, 2015GBP (£)</t>
  </si>
  <si>
    <t>Dec. 22, 2014USD ($)</t>
  </si>
  <si>
    <t>Dec. 19, 2014USD ($)</t>
  </si>
  <si>
    <t>May. 09, 2014USD ($)</t>
  </si>
  <si>
    <t>May. 02, 2014USD ($)</t>
  </si>
  <si>
    <t>Feb. 24, 2014USD ($)</t>
  </si>
  <si>
    <t>Oct. 15, 2013USD ($)</t>
  </si>
  <si>
    <t>Sep. 27, 2013USD ($)</t>
  </si>
  <si>
    <t>Jun. 28, 2013USD ($)</t>
  </si>
  <si>
    <t>Feb. 24, 2015USD ($)</t>
  </si>
  <si>
    <t>Payments received for notes receivable</t>
  </si>
  <si>
    <t>Computer Networking Equipment Loan Facility [Member]</t>
  </si>
  <si>
    <t>Note receivable</t>
  </si>
  <si>
    <t>Loan facility term</t>
  </si>
  <si>
    <t>36 months</t>
  </si>
  <si>
    <t>Frequency of periodic payment</t>
  </si>
  <si>
    <t>Monthly</t>
  </si>
  <si>
    <t>Loan facility periodic payment</t>
  </si>
  <si>
    <t>Advances to loan issuer</t>
  </si>
  <si>
    <t>Loan facility balloon payment</t>
  </si>
  <si>
    <t>Maturity date</t>
  </si>
  <si>
    <t>Apr. 1,
		2018</t>
  </si>
  <si>
    <t>Description of loan facility collateral</t>
  </si>
  <si>
    <t>The loan facility was secured by computer
networking equipment.</t>
  </si>
  <si>
    <t>Interest rate</t>
  </si>
  <si>
    <t>16.85%</t>
  </si>
  <si>
    <t>Anaerobic Digestion Plant Loan Facility [Member]</t>
  </si>
  <si>
    <t>Jul. 31,
		2015</t>
  </si>
  <si>
    <t>The loan facility is secured by the Plant.&amp;#160;</t>
  </si>
  <si>
    <t>12.00%</t>
  </si>
  <si>
    <t>Anaerobic Digestion Plant Loan Facility [Member] | GBP [Member]</t>
  </si>
  <si>
    <t>Note receivable | £</t>
  </si>
  <si>
    <t>Mineral Equipment Loan Facility [Member]</t>
  </si>
  <si>
    <t>41 months</t>
  </si>
  <si>
    <t>Loan facility periodic payment, before additional fundings</t>
  </si>
  <si>
    <t>Sep. 30,
		2017</t>
  </si>
  <si>
    <t>Equipment that refines precious metals and other minerals; guaranteed by its two majority shareholders</t>
  </si>
  <si>
    <t>Equipment that refines precious metals and other minerals</t>
  </si>
  <si>
    <t>Mineral Processing Equipment Promissory Note [Member]</t>
  </si>
  <si>
    <t>5 Annual payments</t>
  </si>
  <si>
    <t>Jan. 31,
		2023</t>
  </si>
  <si>
    <t>Mineral Equipment Promissory Note Refinance [Member]</t>
  </si>
  <si>
    <t>Dec. 31,
		2018</t>
  </si>
  <si>
    <t>Medical Equipment Promissory Note [Member]</t>
  </si>
  <si>
    <t>Medical equipment and other personal property at borrowers principal place of business</t>
  </si>
  <si>
    <t>Manufacturing Equipment Loan Facility [Member]</t>
  </si>
  <si>
    <t>29 months</t>
  </si>
  <si>
    <t>Manufacturing equipment</t>
  </si>
  <si>
    <t>Brake Manufacturing Equipment Notes Receivable [Member]</t>
  </si>
  <si>
    <t>Quarterly</t>
  </si>
  <si>
    <t>Jan. 31,
		2018</t>
  </si>
  <si>
    <t>Brake manufacturing equipment</t>
  </si>
  <si>
    <t>12.50%</t>
  </si>
  <si>
    <t>60 months</t>
  </si>
  <si>
    <t>Equipment Notes Receivable (Details)</t>
  </si>
  <si>
    <t>Future payments due in year ending March 31,</t>
  </si>
  <si>
    <t>Equipment Loans Receivable (Details Narrative) - USD ($)</t>
  </si>
  <si>
    <t>1 Months Ended</t>
  </si>
  <si>
    <t>Mar. 28, 2014</t>
  </si>
  <si>
    <t>Dec. 20, 2013</t>
  </si>
  <si>
    <t>SQN Echo LLC [Member] | Unrelated Third Party [Member]</t>
  </si>
  <si>
    <t>Lease payment</t>
  </si>
  <si>
    <t>SQN Echo LLC [Member] | Unrelated Third Party [Member] | 2nd Portfolios Operating Leases [Member]</t>
  </si>
  <si>
    <t>SQN Echo II [Member] | Unrelated Third Party [Member]</t>
  </si>
  <si>
    <t>Oct. 31,
		2017</t>
  </si>
  <si>
    <t>SQN Echo II [Member] | Unrelated Third Party [Member] | 2nd Portfolios Operating Leases [Member]</t>
  </si>
  <si>
    <t>Residual Value Investment in Equipment on Lease (Details Narrative) - USD ($)</t>
  </si>
  <si>
    <t>Sep. 15, 2014</t>
  </si>
  <si>
    <t>Purchased residual value interest</t>
  </si>
  <si>
    <t>Original equipment cost</t>
  </si>
  <si>
    <t>Percentage financing</t>
  </si>
  <si>
    <t>15.00%</t>
  </si>
  <si>
    <t>Loan Agreement Unrelated Third Party [Member]</t>
  </si>
  <si>
    <t>85.00%</t>
  </si>
  <si>
    <t>Collateralized Loan Receivable (Details Narrative) - Loan Agreement Unrelated Third Party [Member] - USD ($)</t>
  </si>
  <si>
    <t>Feb. 04, 2015</t>
  </si>
  <si>
    <t>Description of maximum borrowing</t>
  </si>
  <si>
    <t>The borrower entered into an Export Prepayment Facility Agreement dated
as of January 21, 2015 and in connection with the Export Prepayment Facility Agreement, the borrower entered into the loan facility
with the Partnership and a third party to provide financing up to a maximum borrowing of $50,000,000, whereby the third party
funded a total of $13,500,000 and is the senior lender and the Partnership funded a total of $1,500,000 and is the subordinate
lender.</t>
  </si>
  <si>
    <t>Investment in Informage SQN Echo LLC (Details Narrative) - USD ($)</t>
  </si>
  <si>
    <t>Aug. 01, 2014</t>
  </si>
  <si>
    <t>Jun. 03, 2015</t>
  </si>
  <si>
    <t>Percentage of ownership (in percent)</t>
  </si>
  <si>
    <t>24.50%</t>
  </si>
  <si>
    <t>Investment loss</t>
  </si>
  <si>
    <t>Advances</t>
  </si>
  <si>
    <t>51.00%</t>
  </si>
  <si>
    <t>Additional capital contributions</t>
  </si>
  <si>
    <t>Investment in SQN Helo LLC (Details Narrative) - USD ($)</t>
  </si>
  <si>
    <t>Jan. 07, 2015</t>
  </si>
  <si>
    <t>SQN Helo, LLC [Member]</t>
  </si>
  <si>
    <t>50.00%</t>
  </si>
  <si>
    <t>Equity method investment advances</t>
  </si>
  <si>
    <t>Patricipation Interest</t>
  </si>
  <si>
    <t>Purchase price of portfolio</t>
  </si>
  <si>
    <t>Cash paid for portfolio</t>
  </si>
  <si>
    <t>Nonrecourse Indebtness</t>
  </si>
  <si>
    <t>SQN Helo, LLC [Member] | SQN PAC [Member]</t>
  </si>
  <si>
    <t>Other Assets (Details Narrative)</t>
  </si>
  <si>
    <t>Other Assets Details Narrative</t>
  </si>
  <si>
    <t>Equipment Notes Payable (Details Narrative) - USD ($)</t>
  </si>
  <si>
    <t>Interest rate,minimum</t>
  </si>
  <si>
    <t>2.75%</t>
  </si>
  <si>
    <t>Interest rate,maximum</t>
  </si>
  <si>
    <t>9.25%</t>
  </si>
  <si>
    <t>Non-recourse debt</t>
  </si>
  <si>
    <t>Loan Payable (Details Narrative) - USD ($)</t>
  </si>
  <si>
    <t>Loan payable</t>
  </si>
  <si>
    <t>Loan facility</t>
  </si>
  <si>
    <t>Stated interest rate</t>
  </si>
  <si>
    <t>Description of interest rate terms</t>
  </si>
  <si>
    <t>Interest accruing at 10% per annum through February 28, 2014 then at 8.9% per annum.</t>
  </si>
  <si>
    <t>Interest accruing at 10% per annum through July 1, 2014 then at 9% per annum.</t>
  </si>
  <si>
    <t>Fair Value of Financial Instruments (Details) - USD ($)</t>
  </si>
  <si>
    <t>Equipment notes receivable</t>
  </si>
  <si>
    <t>Equipment loans receivable</t>
  </si>
  <si>
    <t>Collateralized loan recievable</t>
  </si>
  <si>
    <t>Equipment notes payable</t>
  </si>
  <si>
    <t>Carrying Value [Member]</t>
  </si>
  <si>
    <t>Fair Value [Member]</t>
  </si>
  <si>
    <t>Business Concentrations (Details Narrative) - Number</t>
  </si>
  <si>
    <t>Rental Income Operating Leases [Member] | Lessee #1 [Member]</t>
  </si>
  <si>
    <t>Concentration risk</t>
  </si>
  <si>
    <t>22.00%</t>
  </si>
  <si>
    <t>29.00%</t>
  </si>
  <si>
    <t>Number of lessees</t>
  </si>
  <si>
    <t>Rental Income Operating Leases [Member] | Lessee #2 [Member]</t>
  </si>
  <si>
    <t>16.00%</t>
  </si>
  <si>
    <t>13.00%</t>
  </si>
  <si>
    <t>Rental Income Operating Leases [Member] | Lessee #3 [Member]</t>
  </si>
  <si>
    <t>Interest Income [Member] | Lessee #1 [Member]</t>
  </si>
  <si>
    <t>11.00%</t>
  </si>
  <si>
    <t>26.00%</t>
  </si>
  <si>
    <t>Interest Income [Member] | Lessee #2 [Member]</t>
  </si>
  <si>
    <t>21.00%</t>
  </si>
  <si>
    <t>Interest Income [Member] | Lessee #3 [Member]</t>
  </si>
  <si>
    <t>17.00%</t>
  </si>
  <si>
    <t>Investment in Finance Leases [Member] | Lessee #2 [Member]</t>
  </si>
  <si>
    <t>28.00%</t>
  </si>
  <si>
    <t>Investment in Finance Leases [Member] | Lessee #1 [Member]</t>
  </si>
  <si>
    <t>74.00%</t>
  </si>
  <si>
    <t>39.00%</t>
  </si>
  <si>
    <t>Investment in Finance Leases [Member] | Lessee #3 [Member]</t>
  </si>
  <si>
    <t>Investment in operating Leases [Member] | Lessee #1 [Member]</t>
  </si>
  <si>
    <t>100.00%</t>
  </si>
  <si>
    <t>Investment in Equipment Notes Receivable [Member] | Lessee #2 [Member]</t>
  </si>
  <si>
    <t>Investment in Equipment Notes Receivable [Member] | Lessee #3 [Member]</t>
  </si>
  <si>
    <t>Investment in Equipment Notes Receivable [Member] | Lessee #1 [Member]</t>
  </si>
  <si>
    <t>59.00%</t>
  </si>
  <si>
    <t>Investment in Residual Value Leases [Member] | Lessee #1 [Member]</t>
  </si>
  <si>
    <t>78.00%</t>
  </si>
  <si>
    <t>Investment in Residual Value Leases [Member] | Lessee #2 [Member]</t>
  </si>
  <si>
    <t>Geographic Information (Details) - USD ($)</t>
  </si>
  <si>
    <t>Geographic information for revenue</t>
  </si>
  <si>
    <t>Investment income from equity method investment</t>
  </si>
  <si>
    <t>Gain on sale of assets</t>
  </si>
  <si>
    <t>United States [Member]</t>
  </si>
  <si>
    <t>Europe [Member]</t>
  </si>
  <si>
    <t>Mexico [Member]</t>
  </si>
  <si>
    <t>Geographic Information (Details 1) - USD ($)</t>
  </si>
  <si>
    <t>Long-lived assets:</t>
  </si>
  <si>
    <t>Equipment notes receivable, including accrued interest</t>
  </si>
  <si>
    <t>Equipment loans receivable, including accrued interest</t>
  </si>
  <si>
    <t>Collateralized loan receivable, including accrued interest</t>
  </si>
  <si>
    <t>Subsequent Events (Details Narrative) - USD ($)</t>
  </si>
  <si>
    <t>Limited Partner capital contributions</t>
  </si>
  <si>
    <t>Subsequent Event [Member]</t>
  </si>
  <si>
    <t>Limited Partner capital contributions (in units)</t>
  </si>
  <si>
    <t>Underwritting fees paid or accrued to Securities</t>
  </si>
  <si>
    <t>Underwritting fees to outside brokers</t>
  </si>
  <si>
    <t>Limited Partner cash contributions</t>
  </si>
  <si>
    <t>Subsequent Event [Member] | Third Party (collateralized purchase agreement ) [Member]</t>
  </si>
  <si>
    <t>88.20%</t>
  </si>
  <si>
    <t>Aggregate invest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00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9598.67</v>
      </c>
    </row>
    <row r="15" spans="1:3">
      <c r="A15" s="4" t="s">
        <v>24</v>
      </c>
      <c r="B15" s="7"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8</v>
      </c>
      <c r="B1" s="2" t="s">
        <v>1</v>
      </c>
    </row>
    <row r="2" spans="1:2">
      <c r="B2" s="2" t="s">
        <v>2</v>
      </c>
    </row>
    <row r="3" spans="1:2">
      <c r="A3" s="3" t="s">
        <v>185</v>
      </c>
    </row>
    <row r="4" spans="1:2">
      <c r="A4" s="4" t="s">
        <v>38</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9</v>
      </c>
      <c r="B1" s="2" t="s">
        <v>1</v>
      </c>
    </row>
    <row r="2" spans="1:2">
      <c r="B2" s="2" t="s">
        <v>2</v>
      </c>
    </row>
    <row r="3" spans="1:2">
      <c r="A3" s="3" t="s">
        <v>187</v>
      </c>
    </row>
    <row r="4" spans="1:2">
      <c r="A4" s="4" t="s">
        <v>39</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7</v>
      </c>
      <c r="B1" s="2" t="s">
        <v>2</v>
      </c>
      <c r="C1" s="2" t="s">
        <v>28</v>
      </c>
    </row>
    <row r="2" spans="1:3">
      <c r="A2" s="3" t="s">
        <v>29</v>
      </c>
    </row>
    <row r="3" spans="1:3">
      <c r="A3" s="4" t="s">
        <v>30</v>
      </c>
      <c r="B3" s="8" t="n">
        <v>11860165</v>
      </c>
      <c r="C3" s="8" t="n">
        <v>4035214</v>
      </c>
    </row>
    <row r="4" spans="1:3">
      <c r="A4" s="4" t="s">
        <v>31</v>
      </c>
      <c r="B4" s="5" t="n">
        <v>813191</v>
      </c>
      <c r="C4" s="5" t="n">
        <v>1492778</v>
      </c>
    </row>
    <row r="5" spans="1:3">
      <c r="A5" s="4" t="s">
        <v>32</v>
      </c>
      <c r="B5" s="5" t="n">
        <v>1156051</v>
      </c>
      <c r="C5" s="5" t="n">
        <v>14265326</v>
      </c>
    </row>
    <row r="6" spans="1:3">
      <c r="A6" s="4" t="s">
        <v>33</v>
      </c>
      <c r="B6" s="5" t="n">
        <v>5129259</v>
      </c>
      <c r="C6" s="5" t="n">
        <v>4341220</v>
      </c>
    </row>
    <row r="7" spans="1:3">
      <c r="A7" s="4" t="s">
        <v>34</v>
      </c>
      <c r="C7" s="5" t="n">
        <v>11429927</v>
      </c>
    </row>
    <row r="8" spans="1:3">
      <c r="A8" s="4" t="s">
        <v>35</v>
      </c>
      <c r="B8" s="5" t="n">
        <v>2947656</v>
      </c>
      <c r="C8" s="5" t="n">
        <v>2192362</v>
      </c>
    </row>
    <row r="9" spans="1:3">
      <c r="A9" s="4" t="s">
        <v>36</v>
      </c>
      <c r="B9" s="5" t="n">
        <v>97464</v>
      </c>
      <c r="C9" s="5" t="n">
        <v>313688</v>
      </c>
    </row>
    <row r="10" spans="1:3">
      <c r="A10" s="4" t="s">
        <v>37</v>
      </c>
      <c r="B10" s="5" t="n">
        <v>4203739</v>
      </c>
    </row>
    <row r="11" spans="1:3">
      <c r="A11" s="4" t="s">
        <v>38</v>
      </c>
      <c r="B11" s="5" t="n">
        <v>1259500</v>
      </c>
      <c r="C11" s="8" t="n">
        <v>1231792</v>
      </c>
    </row>
    <row r="12" spans="1:3">
      <c r="A12" s="4" t="s">
        <v>39</v>
      </c>
      <c r="B12" s="5" t="n">
        <v>1186313</v>
      </c>
    </row>
    <row r="13" spans="1:3">
      <c r="A13" s="4" t="s">
        <v>40</v>
      </c>
      <c r="B13" s="5" t="n">
        <v>109685</v>
      </c>
      <c r="C13" s="8" t="n">
        <v>4237124</v>
      </c>
    </row>
    <row r="14" spans="1:3">
      <c r="A14" s="4" t="s">
        <v>41</v>
      </c>
      <c r="B14" s="8" t="n">
        <v>28763023</v>
      </c>
      <c r="C14" s="5" t="n">
        <v>43539431</v>
      </c>
    </row>
    <row r="15" spans="1:3">
      <c r="A15" s="3" t="s">
        <v>42</v>
      </c>
    </row>
    <row r="16" spans="1:3">
      <c r="A16" s="4" t="s">
        <v>43</v>
      </c>
      <c r="C16" s="5" t="n">
        <v>10380386</v>
      </c>
    </row>
    <row r="17" spans="1:3">
      <c r="A17" s="4" t="s">
        <v>44</v>
      </c>
      <c r="C17" s="5" t="n">
        <v>11304675</v>
      </c>
    </row>
    <row r="18" spans="1:3">
      <c r="A18" s="4" t="s">
        <v>45</v>
      </c>
      <c r="B18" s="8" t="n">
        <v>92203</v>
      </c>
      <c r="C18" s="5" t="n">
        <v>178713</v>
      </c>
    </row>
    <row r="19" spans="1:3">
      <c r="A19" s="4" t="s">
        <v>46</v>
      </c>
      <c r="C19" s="5" t="n">
        <v>429140</v>
      </c>
    </row>
    <row r="20" spans="1:3">
      <c r="A20" s="4" t="s">
        <v>47</v>
      </c>
      <c r="B20" s="8" t="n">
        <v>24846</v>
      </c>
      <c r="C20" s="5" t="n">
        <v>13005</v>
      </c>
    </row>
    <row r="21" spans="1:3">
      <c r="A21" s="4" t="s">
        <v>48</v>
      </c>
      <c r="B21" s="5" t="n">
        <v>22504</v>
      </c>
      <c r="C21" s="5" t="n">
        <v>12324</v>
      </c>
    </row>
    <row r="22" spans="1:3">
      <c r="A22" s="4" t="s">
        <v>49</v>
      </c>
      <c r="B22" s="8" t="n">
        <v>139553</v>
      </c>
      <c r="C22" s="8" t="n">
        <v>22318243</v>
      </c>
    </row>
    <row r="23" spans="1:3">
      <c r="A23" s="4" t="s">
        <v>50</v>
      </c>
    </row>
    <row r="24" spans="1:3">
      <c r="A24" s="3" t="s">
        <v>51</v>
      </c>
    </row>
    <row r="25" spans="1:3">
      <c r="A25" s="4" t="s">
        <v>52</v>
      </c>
      <c r="B25" s="8" t="n">
        <v>26880281</v>
      </c>
      <c r="C25" s="8" t="n">
        <v>20083196</v>
      </c>
    </row>
    <row r="26" spans="1:3">
      <c r="A26" s="4" t="s">
        <v>53</v>
      </c>
      <c r="B26" s="5" t="n">
        <v>-45606</v>
      </c>
      <c r="C26" s="5" t="n">
        <v>-23339</v>
      </c>
    </row>
    <row r="27" spans="1:3">
      <c r="A27" s="4" t="s">
        <v>54</v>
      </c>
      <c r="B27" s="5" t="n">
        <v>26834675</v>
      </c>
      <c r="C27" s="5" t="n">
        <v>20059857</v>
      </c>
    </row>
    <row r="28" spans="1:3">
      <c r="A28" s="4" t="s">
        <v>55</v>
      </c>
      <c r="B28" s="5" t="n">
        <v>1788795</v>
      </c>
      <c r="C28" s="5" t="n">
        <v>1161331</v>
      </c>
    </row>
    <row r="29" spans="1:3">
      <c r="A29" s="4" t="s">
        <v>56</v>
      </c>
      <c r="B29" s="5" t="n">
        <v>28623470</v>
      </c>
      <c r="C29" s="5" t="n">
        <v>21221188</v>
      </c>
    </row>
    <row r="30" spans="1:3">
      <c r="A30" s="4" t="s">
        <v>57</v>
      </c>
      <c r="B30" s="8" t="n">
        <v>28763023</v>
      </c>
      <c r="C30" s="8" t="n">
        <v>435394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2</v>
      </c>
    </row>
    <row r="4" spans="1:2">
      <c r="A4" s="4" t="s">
        <v>213</v>
      </c>
      <c r="B4" s="4" t="s">
        <v>213</v>
      </c>
    </row>
    <row r="5" spans="1:2">
      <c r="A5" s="4" t="s">
        <v>214</v>
      </c>
      <c r="B5" s="4" t="s">
        <v>215</v>
      </c>
    </row>
    <row r="6" spans="1:2">
      <c r="A6" s="4" t="s">
        <v>216</v>
      </c>
      <c r="B6" s="4" t="s">
        <v>217</v>
      </c>
    </row>
    <row r="7" spans="1:2">
      <c r="A7" s="4" t="s">
        <v>30</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8</v>
      </c>
      <c r="B1" s="2" t="s">
        <v>2</v>
      </c>
      <c r="C1" s="2" t="s">
        <v>28</v>
      </c>
    </row>
    <row r="2" spans="1:3">
      <c r="A2" s="4" t="s">
        <v>59</v>
      </c>
      <c r="B2" s="8" t="n">
        <v>25953</v>
      </c>
      <c r="C2" s="8" t="n">
        <v>199396</v>
      </c>
    </row>
    <row r="3" spans="1:3">
      <c r="A3" s="4" t="s">
        <v>60</v>
      </c>
      <c r="B3" s="5" t="n">
        <v>0</v>
      </c>
      <c r="C3" s="5" t="n">
        <v>0</v>
      </c>
    </row>
    <row r="4" spans="1:3">
      <c r="A4" s="4" t="s">
        <v>61</v>
      </c>
    </row>
    <row r="5" spans="1:3">
      <c r="A5" s="4" t="s">
        <v>62</v>
      </c>
      <c r="B5" s="5" t="n">
        <v>50987</v>
      </c>
      <c r="C5" s="5" t="n">
        <v>22488</v>
      </c>
    </row>
    <row r="6" spans="1:3">
      <c r="A6" s="4" t="s">
        <v>63</v>
      </c>
    </row>
    <row r="7" spans="1:3">
      <c r="A7" s="4" t="s">
        <v>62</v>
      </c>
      <c r="B7" s="5" t="n">
        <v>63739</v>
      </c>
      <c r="C7" s="5" t="n">
        <v>0</v>
      </c>
    </row>
    <row r="8" spans="1:3">
      <c r="A8" s="4" t="s">
        <v>64</v>
      </c>
    </row>
    <row r="9" spans="1:3">
      <c r="A9" s="4" t="s">
        <v>62</v>
      </c>
      <c r="B9" s="8" t="n">
        <v>0</v>
      </c>
      <c r="C9" s="8" t="n">
        <v>304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37"/>
    <col customWidth="1" max="5" min="5" width="21"/>
    <col customWidth="1" max="6" min="6" width="21"/>
    <col customWidth="1" max="7" min="7" width="27"/>
    <col customWidth="1" max="8" min="8" width="37"/>
    <col customWidth="1" max="9" min="9" width="21"/>
    <col customWidth="1" max="10" min="10" width="33"/>
    <col customWidth="1" max="11" min="11" width="21"/>
    <col customWidth="1" max="12" min="12" width="27"/>
    <col customWidth="1" max="13" min="13" width="21"/>
  </cols>
  <sheetData>
    <row r="1" spans="1:13">
      <c r="A1" s="1" t="s">
        <v>265</v>
      </c>
      <c r="B1" s="2" t="s">
        <v>266</v>
      </c>
      <c r="C1" s="2" t="s">
        <v>267</v>
      </c>
      <c r="D1" s="2" t="s">
        <v>268</v>
      </c>
      <c r="E1" s="2" t="s">
        <v>269</v>
      </c>
      <c r="F1" s="2" t="s">
        <v>270</v>
      </c>
      <c r="G1" s="2" t="s">
        <v>271</v>
      </c>
      <c r="H1" s="2" t="s">
        <v>268</v>
      </c>
      <c r="I1" s="2" t="s">
        <v>269</v>
      </c>
      <c r="J1" s="2" t="s">
        <v>272</v>
      </c>
      <c r="K1" s="2" t="s">
        <v>273</v>
      </c>
      <c r="L1" s="2" t="s">
        <v>274</v>
      </c>
      <c r="M1" s="2" t="s">
        <v>275</v>
      </c>
    </row>
    <row r="2" spans="1:13">
      <c r="A2" s="4" t="s">
        <v>276</v>
      </c>
      <c r="D2" s="8" t="n">
        <v>200000000</v>
      </c>
      <c r="H2" s="8" t="n">
        <v>200000000</v>
      </c>
    </row>
    <row r="3" spans="1:13">
      <c r="A3" s="4" t="s">
        <v>277</v>
      </c>
      <c r="D3" s="5" t="n">
        <v>200000</v>
      </c>
      <c r="H3" s="5" t="n">
        <v>200000</v>
      </c>
    </row>
    <row r="4" spans="1:13">
      <c r="A4" s="4" t="s">
        <v>278</v>
      </c>
      <c r="D4" s="8" t="n">
        <v>1000</v>
      </c>
      <c r="H4" s="8" t="n">
        <v>1000</v>
      </c>
    </row>
    <row r="5" spans="1:13">
      <c r="A5" s="4" t="s">
        <v>279</v>
      </c>
      <c r="B5" s="4" t="s">
        <v>280</v>
      </c>
    </row>
    <row r="6" spans="1:13">
      <c r="A6" s="4" t="s">
        <v>281</v>
      </c>
      <c r="H6" s="8" t="n">
        <v>1195929</v>
      </c>
    </row>
    <row r="7" spans="1:13">
      <c r="A7" s="4" t="s">
        <v>47</v>
      </c>
      <c r="D7" s="8" t="n">
        <v>24846</v>
      </c>
      <c r="H7" s="5" t="n">
        <v>24846</v>
      </c>
      <c r="K7" s="8" t="n">
        <v>13005</v>
      </c>
    </row>
    <row r="8" spans="1:13">
      <c r="A8" s="4" t="s">
        <v>282</v>
      </c>
      <c r="H8" s="8" t="n">
        <v>10065864</v>
      </c>
      <c r="I8" s="8" t="n">
        <v>8961984</v>
      </c>
    </row>
    <row r="9" spans="1:13">
      <c r="A9" s="4" t="s">
        <v>283</v>
      </c>
    </row>
    <row r="10" spans="1:13">
      <c r="A10" s="4" t="s">
        <v>284</v>
      </c>
      <c r="H10" s="4" t="s">
        <v>285</v>
      </c>
    </row>
    <row r="11" spans="1:13">
      <c r="A11" s="4" t="s">
        <v>286</v>
      </c>
      <c r="H11" s="4" t="s">
        <v>287</v>
      </c>
    </row>
    <row r="12" spans="1:13">
      <c r="A12" s="4" t="s">
        <v>281</v>
      </c>
      <c r="H12" s="8" t="n">
        <v>1184088</v>
      </c>
    </row>
    <row r="13" spans="1:13">
      <c r="A13" s="4" t="s">
        <v>288</v>
      </c>
      <c r="J13" s="5" t="n">
        <v>691</v>
      </c>
    </row>
    <row r="14" spans="1:13">
      <c r="A14" s="4" t="s">
        <v>289</v>
      </c>
      <c r="D14" s="8" t="n">
        <v>36708374</v>
      </c>
      <c r="H14" s="8" t="n">
        <v>36708374</v>
      </c>
    </row>
    <row r="15" spans="1:13">
      <c r="A15" s="4" t="s">
        <v>290</v>
      </c>
      <c r="D15" s="6" t="n">
        <v>36708.38</v>
      </c>
      <c r="H15" s="6" t="n">
        <v>36708.38</v>
      </c>
    </row>
    <row r="16" spans="1:13">
      <c r="A16" s="4" t="s">
        <v>291</v>
      </c>
      <c r="D16" s="4" t="s">
        <v>292</v>
      </c>
      <c r="H16" s="4" t="s">
        <v>292</v>
      </c>
    </row>
    <row r="17" spans="1:13">
      <c r="A17" s="4" t="s">
        <v>282</v>
      </c>
      <c r="J17" s="8" t="n">
        <v>35245366</v>
      </c>
    </row>
    <row r="18" spans="1:13">
      <c r="A18" s="4" t="s">
        <v>293</v>
      </c>
      <c r="J18" s="8" t="n">
        <v>1463008</v>
      </c>
    </row>
    <row r="19" spans="1:13">
      <c r="A19" s="4" t="s">
        <v>294</v>
      </c>
      <c r="J19" s="6" t="n">
        <v>1463.01</v>
      </c>
    </row>
    <row r="20" spans="1:13">
      <c r="A20" s="4" t="s">
        <v>295</v>
      </c>
      <c r="H20" s="4" t="s">
        <v>296</v>
      </c>
    </row>
    <row r="21" spans="1:13">
      <c r="A21" s="4" t="s">
        <v>94</v>
      </c>
    </row>
    <row r="22" spans="1:13">
      <c r="A22" s="4" t="s">
        <v>47</v>
      </c>
      <c r="D22" s="8" t="n">
        <v>24846</v>
      </c>
      <c r="H22" s="8" t="n">
        <v>24846</v>
      </c>
    </row>
    <row r="23" spans="1:13">
      <c r="A23" s="4" t="s">
        <v>291</v>
      </c>
      <c r="D23" s="4" t="s">
        <v>297</v>
      </c>
      <c r="H23" s="4" t="s">
        <v>297</v>
      </c>
    </row>
    <row r="24" spans="1:13">
      <c r="A24" s="4" t="s">
        <v>94</v>
      </c>
    </row>
    <row r="25" spans="1:13">
      <c r="A25" s="4" t="s">
        <v>281</v>
      </c>
      <c r="H25" s="8" t="n">
        <v>11841</v>
      </c>
    </row>
    <row r="26" spans="1:13">
      <c r="A26" s="4" t="s">
        <v>298</v>
      </c>
      <c r="D26" s="8" t="n">
        <v>100</v>
      </c>
      <c r="H26" s="8" t="n">
        <v>100</v>
      </c>
    </row>
    <row r="27" spans="1:13">
      <c r="A27" s="4" t="s">
        <v>291</v>
      </c>
      <c r="D27" s="4" t="s">
        <v>297</v>
      </c>
      <c r="H27" s="4" t="s">
        <v>297</v>
      </c>
    </row>
    <row r="28" spans="1:13">
      <c r="A28" s="4" t="s">
        <v>299</v>
      </c>
    </row>
    <row r="29" spans="1:13">
      <c r="A29" s="4" t="s">
        <v>279</v>
      </c>
      <c r="B29" s="4" t="s">
        <v>300</v>
      </c>
    </row>
    <row r="30" spans="1:13">
      <c r="A30" s="4" t="s">
        <v>301</v>
      </c>
    </row>
    <row r="31" spans="1:13">
      <c r="A31" s="4" t="s">
        <v>302</v>
      </c>
      <c r="B31" s="8" t="n">
        <v>2650000</v>
      </c>
    </row>
    <row r="32" spans="1:13">
      <c r="A32" s="4" t="s">
        <v>303</v>
      </c>
      <c r="B32" s="4" t="s">
        <v>304</v>
      </c>
    </row>
    <row r="33" spans="1:13">
      <c r="A33" s="4" t="s">
        <v>305</v>
      </c>
    </row>
    <row r="34" spans="1:13">
      <c r="A34" s="4" t="s">
        <v>302</v>
      </c>
      <c r="B34" s="8" t="n">
        <v>1788750</v>
      </c>
    </row>
    <row r="35" spans="1:13">
      <c r="A35" s="4" t="s">
        <v>306</v>
      </c>
    </row>
    <row r="36" spans="1:13">
      <c r="A36" s="4" t="s">
        <v>302</v>
      </c>
      <c r="B36" s="8" t="n">
        <v>861250</v>
      </c>
    </row>
    <row r="37" spans="1:13">
      <c r="A37" s="4" t="s">
        <v>307</v>
      </c>
    </row>
    <row r="38" spans="1:13">
      <c r="A38" s="4" t="s">
        <v>279</v>
      </c>
      <c r="D38" s="4" t="s">
        <v>308</v>
      </c>
      <c r="H38" s="4" t="s">
        <v>308</v>
      </c>
    </row>
    <row r="39" spans="1:13">
      <c r="A39" s="4" t="s">
        <v>309</v>
      </c>
      <c r="F39" s="8" t="n">
        <v>480000</v>
      </c>
      <c r="G39" s="8" t="n">
        <v>2200000</v>
      </c>
    </row>
    <row r="40" spans="1:13">
      <c r="A40" s="4" t="s">
        <v>310</v>
      </c>
      <c r="G40" s="5" t="n">
        <v>2</v>
      </c>
    </row>
    <row r="41" spans="1:13">
      <c r="A41" s="4" t="s">
        <v>311</v>
      </c>
      <c r="M41" s="8" t="n">
        <v>17800000</v>
      </c>
    </row>
    <row r="42" spans="1:13">
      <c r="A42" s="4" t="s">
        <v>312</v>
      </c>
      <c r="M42" s="5" t="n">
        <v>9300000</v>
      </c>
    </row>
    <row r="43" spans="1:13">
      <c r="A43" s="4" t="s">
        <v>313</v>
      </c>
      <c r="D43" s="8" t="n">
        <v>8500000</v>
      </c>
      <c r="H43" s="8" t="n">
        <v>8500000</v>
      </c>
      <c r="M43" s="8" t="n">
        <v>8500000</v>
      </c>
    </row>
    <row r="44" spans="1:13">
      <c r="A44" s="4" t="s">
        <v>314</v>
      </c>
      <c r="D44" s="5" t="n">
        <v>2822831</v>
      </c>
    </row>
    <row r="45" spans="1:13">
      <c r="A45" s="4" t="s">
        <v>315</v>
      </c>
      <c r="D45" s="8" t="n">
        <v>3466663</v>
      </c>
      <c r="H45" s="5" t="n">
        <v>3466663</v>
      </c>
    </row>
    <row r="46" spans="1:13">
      <c r="A46" s="4" t="s">
        <v>316</v>
      </c>
      <c r="D46" s="4" t="s">
        <v>317</v>
      </c>
    </row>
    <row r="47" spans="1:13">
      <c r="A47" s="4" t="s">
        <v>318</v>
      </c>
      <c r="D47" s="4" t="s">
        <v>319</v>
      </c>
    </row>
    <row r="48" spans="1:13">
      <c r="A48" s="4" t="s">
        <v>302</v>
      </c>
      <c r="D48" s="8" t="n">
        <v>6800000</v>
      </c>
      <c r="H48" s="8" t="n">
        <v>6800000</v>
      </c>
    </row>
    <row r="49" spans="1:13">
      <c r="A49" s="4" t="s">
        <v>320</v>
      </c>
    </row>
    <row r="50" spans="1:13">
      <c r="A50" s="4" t="s">
        <v>279</v>
      </c>
      <c r="D50" s="4" t="s">
        <v>321</v>
      </c>
      <c r="H50" s="4" t="s">
        <v>321</v>
      </c>
    </row>
    <row r="51" spans="1:13">
      <c r="A51" s="4" t="s">
        <v>309</v>
      </c>
      <c r="F51" s="8" t="n">
        <v>120000</v>
      </c>
      <c r="G51" s="8" t="n">
        <v>550000</v>
      </c>
    </row>
    <row r="52" spans="1:13">
      <c r="A52" s="4" t="s">
        <v>314</v>
      </c>
      <c r="D52" s="8" t="n">
        <v>6001324</v>
      </c>
    </row>
    <row r="53" spans="1:13">
      <c r="A53" s="4" t="s">
        <v>322</v>
      </c>
      <c r="D53" s="5" t="n">
        <v>9978526</v>
      </c>
    </row>
    <row r="54" spans="1:13">
      <c r="A54" s="4" t="s">
        <v>323</v>
      </c>
      <c r="D54" s="5" t="n">
        <v>510539</v>
      </c>
    </row>
    <row r="55" spans="1:13">
      <c r="A55" s="4" t="s">
        <v>324</v>
      </c>
    </row>
    <row r="56" spans="1:13">
      <c r="A56" s="4" t="s">
        <v>279</v>
      </c>
      <c r="C56" s="4" t="s">
        <v>308</v>
      </c>
    </row>
    <row r="57" spans="1:13">
      <c r="A57" s="4" t="s">
        <v>309</v>
      </c>
      <c r="C57" s="8" t="n">
        <v>800000</v>
      </c>
      <c r="E57" s="8" t="n">
        <v>600000</v>
      </c>
    </row>
    <row r="58" spans="1:13">
      <c r="A58" s="4" t="s">
        <v>310</v>
      </c>
      <c r="L58" s="5" t="n">
        <v>2</v>
      </c>
    </row>
    <row r="59" spans="1:13">
      <c r="A59" s="4" t="s">
        <v>311</v>
      </c>
      <c r="L59" s="8" t="n">
        <v>21863000</v>
      </c>
    </row>
    <row r="60" spans="1:13">
      <c r="A60" s="4" t="s">
        <v>312</v>
      </c>
      <c r="L60" s="5" t="n">
        <v>10416000</v>
      </c>
    </row>
    <row r="61" spans="1:13">
      <c r="A61" s="4" t="s">
        <v>313</v>
      </c>
      <c r="D61" s="5" t="n">
        <v>11447000</v>
      </c>
      <c r="H61" s="8" t="n">
        <v>11447000</v>
      </c>
      <c r="L61" s="8" t="n">
        <v>11447000</v>
      </c>
    </row>
    <row r="62" spans="1:13">
      <c r="A62" s="4" t="s">
        <v>314</v>
      </c>
      <c r="D62" s="5" t="n">
        <v>1517202</v>
      </c>
    </row>
    <row r="63" spans="1:13">
      <c r="A63" s="4" t="s">
        <v>315</v>
      </c>
      <c r="D63" s="8" t="n">
        <v>5041652</v>
      </c>
      <c r="H63" s="5" t="n">
        <v>5041652</v>
      </c>
    </row>
    <row r="64" spans="1:13">
      <c r="A64" s="4" t="s">
        <v>316</v>
      </c>
      <c r="D64" s="4" t="s">
        <v>325</v>
      </c>
    </row>
    <row r="65" spans="1:13">
      <c r="A65" s="4" t="s">
        <v>318</v>
      </c>
      <c r="D65" s="4" t="s">
        <v>319</v>
      </c>
    </row>
    <row r="66" spans="1:13">
      <c r="A66" s="4" t="s">
        <v>302</v>
      </c>
      <c r="D66" s="8" t="n">
        <v>9500000</v>
      </c>
      <c r="H66" s="8" t="n">
        <v>9500000</v>
      </c>
    </row>
    <row r="67" spans="1:13">
      <c r="A67" s="4" t="s">
        <v>326</v>
      </c>
    </row>
    <row r="68" spans="1:13">
      <c r="A68" s="4" t="s">
        <v>279</v>
      </c>
      <c r="C68" s="4" t="s">
        <v>321</v>
      </c>
    </row>
    <row r="69" spans="1:13">
      <c r="A69" s="4" t="s">
        <v>309</v>
      </c>
      <c r="C69" s="8" t="n">
        <v>200000</v>
      </c>
      <c r="E69" s="8" t="n">
        <v>150000</v>
      </c>
    </row>
    <row r="70" spans="1:13">
      <c r="A70" s="4" t="s">
        <v>314</v>
      </c>
      <c r="D70" s="5" t="n">
        <v>7825000</v>
      </c>
    </row>
    <row r="71" spans="1:13">
      <c r="A71" s="4" t="s">
        <v>322</v>
      </c>
      <c r="D71" s="5" t="n">
        <v>12902075</v>
      </c>
    </row>
    <row r="72" spans="1:13">
      <c r="A72" s="4" t="s">
        <v>323</v>
      </c>
      <c r="D72" s="8" t="n">
        <v>354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327</v>
      </c>
      <c r="B1" s="2" t="s">
        <v>1</v>
      </c>
    </row>
    <row r="2" spans="1:4">
      <c r="B2" s="2" t="s">
        <v>2</v>
      </c>
      <c r="C2" s="2" t="s">
        <v>67</v>
      </c>
      <c r="D2" s="2" t="s">
        <v>28</v>
      </c>
    </row>
    <row r="3" spans="1:4">
      <c r="A3" s="4" t="s">
        <v>328</v>
      </c>
      <c r="D3" s="4" t="s">
        <v>329</v>
      </c>
    </row>
    <row r="4" spans="1:4">
      <c r="A4" s="4" t="s">
        <v>330</v>
      </c>
    </row>
    <row r="5" spans="1:4">
      <c r="A5" s="4" t="s">
        <v>331</v>
      </c>
      <c r="B5" s="4" t="s">
        <v>332</v>
      </c>
    </row>
    <row r="6" spans="1:4">
      <c r="A6" s="4" t="s">
        <v>333</v>
      </c>
      <c r="B6" s="8" t="n">
        <v>750000</v>
      </c>
      <c r="C6" s="8" t="n">
        <v>750000</v>
      </c>
    </row>
    <row r="7" spans="1:4">
      <c r="A7" s="4" t="s">
        <v>334</v>
      </c>
      <c r="B7" s="4" t="s">
        <v>335</v>
      </c>
    </row>
    <row r="8" spans="1:4">
      <c r="A8" s="4" t="s">
        <v>336</v>
      </c>
    </row>
    <row r="9" spans="1:4">
      <c r="A9" s="4" t="s">
        <v>337</v>
      </c>
      <c r="B9" s="4" t="s">
        <v>321</v>
      </c>
    </row>
    <row r="10" spans="1:4">
      <c r="A10" s="4" t="s">
        <v>338</v>
      </c>
      <c r="B10" s="4" t="s">
        <v>296</v>
      </c>
    </row>
    <row r="11" spans="1:4">
      <c r="A11" s="4" t="s">
        <v>339</v>
      </c>
      <c r="B11" s="4" t="s">
        <v>297</v>
      </c>
    </row>
    <row r="12" spans="1:4">
      <c r="A12" s="4" t="s">
        <v>340</v>
      </c>
      <c r="B12" s="4" t="s">
        <v>2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r="A1" s="1" t="s">
        <v>341</v>
      </c>
      <c r="B1" s="2" t="s">
        <v>1</v>
      </c>
      <c r="D1" s="2" t="s">
        <v>342</v>
      </c>
    </row>
    <row r="2" spans="1:4">
      <c r="B2" s="2" t="s">
        <v>2</v>
      </c>
      <c r="C2" s="2" t="s">
        <v>67</v>
      </c>
      <c r="D2" s="2" t="s">
        <v>28</v>
      </c>
    </row>
    <row r="3" spans="1:4">
      <c r="A3" s="4" t="s">
        <v>343</v>
      </c>
      <c r="B3" s="8" t="n">
        <v>301976</v>
      </c>
      <c r="C3" s="8" t="n">
        <v>268859</v>
      </c>
    </row>
    <row r="4" spans="1:4">
      <c r="A4" s="4" t="s">
        <v>344</v>
      </c>
    </row>
    <row r="5" spans="1:4">
      <c r="A5" s="4" t="s">
        <v>345</v>
      </c>
      <c r="C5" s="8" t="n">
        <v>10797</v>
      </c>
      <c r="D5" s="8" t="n">
        <v>10797</v>
      </c>
    </row>
    <row r="6" spans="1:4">
      <c r="A6" s="4" t="s">
        <v>343</v>
      </c>
      <c r="B6" s="8" t="n">
        <v>301976</v>
      </c>
      <c r="D6" s="5" t="n">
        <v>543990</v>
      </c>
    </row>
    <row r="7" spans="1:4">
      <c r="A7" s="4" t="s">
        <v>346</v>
      </c>
      <c r="B7" s="8" t="n">
        <v>-301976</v>
      </c>
      <c r="D7" s="8" t="n">
        <v>-554787</v>
      </c>
    </row>
    <row r="8" spans="1:4">
      <c r="A8" s="4" t="s">
        <v>3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48</v>
      </c>
      <c r="B1" s="2" t="s">
        <v>1</v>
      </c>
    </row>
    <row r="2" spans="1:3">
      <c r="B2" s="2" t="s">
        <v>2</v>
      </c>
      <c r="C2" s="2" t="s">
        <v>67</v>
      </c>
    </row>
    <row r="3" spans="1:3">
      <c r="A3" s="3" t="s">
        <v>165</v>
      </c>
    </row>
    <row r="4" spans="1:3">
      <c r="A4" s="4" t="s">
        <v>349</v>
      </c>
      <c r="B4" s="8" t="n">
        <v>199504</v>
      </c>
      <c r="C4" s="8" t="n">
        <v>482563</v>
      </c>
    </row>
    <row r="5" spans="1:3">
      <c r="A5" s="4" t="s">
        <v>343</v>
      </c>
      <c r="B5" s="5" t="n">
        <v>301976</v>
      </c>
      <c r="C5" s="5" t="n">
        <v>268859</v>
      </c>
    </row>
    <row r="6" spans="1:3">
      <c r="A6" s="4" t="s">
        <v>350</v>
      </c>
      <c r="B6" s="5" t="n">
        <v>519071</v>
      </c>
      <c r="C6" s="5" t="n">
        <v>144776</v>
      </c>
    </row>
    <row r="7" spans="1:3">
      <c r="A7" s="4" t="s">
        <v>351</v>
      </c>
      <c r="B7" s="8" t="n">
        <v>1020551</v>
      </c>
      <c r="C7" s="8" t="n">
        <v>8961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r="1" spans="1:4">
      <c r="A1" s="1" t="s">
        <v>352</v>
      </c>
      <c r="B1" s="2" t="s">
        <v>353</v>
      </c>
      <c r="C1" s="2" t="s">
        <v>354</v>
      </c>
      <c r="D1" s="2" t="s">
        <v>355</v>
      </c>
    </row>
    <row r="2" spans="1:4">
      <c r="A2" s="4" t="s">
        <v>356</v>
      </c>
    </row>
    <row r="3" spans="1:4">
      <c r="A3" s="4" t="s">
        <v>357</v>
      </c>
      <c r="B3" s="4" t="s">
        <v>358</v>
      </c>
    </row>
    <row r="4" spans="1:4">
      <c r="A4" s="4" t="s">
        <v>359</v>
      </c>
      <c r="B4" s="10" t="n">
        <v>375000</v>
      </c>
    </row>
    <row r="5" spans="1:4">
      <c r="A5" s="4" t="s">
        <v>360</v>
      </c>
    </row>
    <row r="6" spans="1:4">
      <c r="A6" s="4" t="s">
        <v>361</v>
      </c>
      <c r="C6" s="8" t="n">
        <v>247920</v>
      </c>
    </row>
    <row r="7" spans="1:4">
      <c r="A7" s="4" t="s">
        <v>357</v>
      </c>
      <c r="C7" s="4" t="s">
        <v>362</v>
      </c>
    </row>
    <row r="8" spans="1:4">
      <c r="A8" s="4" t="s">
        <v>363</v>
      </c>
      <c r="C8" s="8" t="n">
        <v>7415</v>
      </c>
    </row>
    <row r="9" spans="1:4">
      <c r="A9" s="4" t="s">
        <v>364</v>
      </c>
    </row>
    <row r="10" spans="1:4">
      <c r="A10" s="4" t="s">
        <v>357</v>
      </c>
      <c r="D10" s="4" t="s">
        <v>365</v>
      </c>
    </row>
    <row r="11" spans="1:4">
      <c r="A11" s="4" t="s">
        <v>363</v>
      </c>
      <c r="D11" s="8" t="n">
        <v>4846</v>
      </c>
    </row>
    <row r="12" spans="1:4">
      <c r="A12" s="4" t="s">
        <v>366</v>
      </c>
    </row>
    <row r="13" spans="1:4">
      <c r="A13" s="4" t="s">
        <v>357</v>
      </c>
      <c r="D13" s="4" t="s">
        <v>365</v>
      </c>
    </row>
    <row r="14" spans="1:4">
      <c r="A14" s="4" t="s">
        <v>367</v>
      </c>
      <c r="D14" s="8" t="n">
        <v>32416</v>
      </c>
    </row>
    <row r="15" spans="1:4">
      <c r="A15" s="4" t="s">
        <v>368</v>
      </c>
      <c r="D15" s="4" t="s">
        <v>369</v>
      </c>
    </row>
    <row r="16" spans="1:4">
      <c r="A16" s="4" t="s">
        <v>370</v>
      </c>
      <c r="D16" s="8" t="n">
        <v>22606</v>
      </c>
    </row>
    <row r="17" spans="1:4">
      <c r="A17" s="4" t="s">
        <v>371</v>
      </c>
      <c r="D17" s="4" t="s">
        <v>372</v>
      </c>
    </row>
    <row r="18" spans="1:4">
      <c r="A18" s="4" t="s">
        <v>373</v>
      </c>
    </row>
    <row r="19" spans="1:4">
      <c r="A19" s="4" t="s">
        <v>357</v>
      </c>
      <c r="D19" s="4" t="s">
        <v>374</v>
      </c>
    </row>
    <row r="20" spans="1:4">
      <c r="A20" s="4" t="s">
        <v>363</v>
      </c>
      <c r="D20" s="8" t="n">
        <v>144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75</v>
      </c>
      <c r="B1" s="2" t="s">
        <v>2</v>
      </c>
      <c r="C1" s="2" t="s">
        <v>28</v>
      </c>
    </row>
    <row r="2" spans="1:3">
      <c r="A2" s="3" t="s">
        <v>376</v>
      </c>
    </row>
    <row r="3" spans="1:3">
      <c r="A3" s="4" t="s">
        <v>117</v>
      </c>
      <c r="B3" s="8" t="n">
        <v>1020792</v>
      </c>
      <c r="C3" s="8" t="n">
        <v>1389721</v>
      </c>
    </row>
    <row r="4" spans="1:3">
      <c r="A4" s="4" t="s">
        <v>377</v>
      </c>
      <c r="C4" s="5" t="n">
        <v>360000</v>
      </c>
    </row>
    <row r="5" spans="1:3">
      <c r="A5" s="4" t="s">
        <v>118</v>
      </c>
      <c r="B5" s="5" t="n">
        <v>-207601</v>
      </c>
      <c r="C5" s="5" t="n">
        <v>-256943</v>
      </c>
    </row>
    <row r="6" spans="1:3">
      <c r="A6" s="4" t="s">
        <v>378</v>
      </c>
      <c r="B6" s="8" t="n">
        <v>813191</v>
      </c>
      <c r="C6" s="8" t="n">
        <v>14927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21"/>
    <col customWidth="1" max="3" min="3" width="27"/>
    <col customWidth="1" max="4" min="4" width="27"/>
    <col customWidth="1" max="5" min="5" width="21"/>
    <col customWidth="1" max="6" min="6" width="21"/>
  </cols>
  <sheetData>
    <row r="1" spans="1:6">
      <c r="A1" s="1" t="s">
        <v>379</v>
      </c>
      <c r="B1" s="2" t="s">
        <v>380</v>
      </c>
      <c r="C1" s="2" t="s">
        <v>274</v>
      </c>
      <c r="D1" s="2" t="s">
        <v>381</v>
      </c>
      <c r="E1" s="2" t="s">
        <v>382</v>
      </c>
      <c r="F1" s="2" t="s">
        <v>382</v>
      </c>
    </row>
    <row r="2" spans="1:6">
      <c r="A2" s="4" t="s">
        <v>383</v>
      </c>
    </row>
    <row r="3" spans="1:6">
      <c r="A3" s="4" t="s">
        <v>361</v>
      </c>
      <c r="C3" s="8" t="n">
        <v>21863000</v>
      </c>
      <c r="D3" s="8" t="n">
        <v>17800000</v>
      </c>
    </row>
    <row r="4" spans="1:6">
      <c r="A4" s="4" t="s">
        <v>384</v>
      </c>
      <c r="C4" s="8" t="n">
        <v>7800000</v>
      </c>
      <c r="D4" s="8" t="n">
        <v>11200000</v>
      </c>
    </row>
    <row r="5" spans="1:6">
      <c r="A5" s="4" t="s">
        <v>310</v>
      </c>
      <c r="C5" s="5" t="n">
        <v>2</v>
      </c>
      <c r="D5" s="5" t="n">
        <v>2</v>
      </c>
    </row>
    <row r="6" spans="1:6">
      <c r="A6" s="4" t="s">
        <v>383</v>
      </c>
    </row>
    <row r="7" spans="1:6">
      <c r="A7" s="4" t="s">
        <v>385</v>
      </c>
      <c r="E7" s="8" t="n">
        <v>492542</v>
      </c>
      <c r="F7" s="8" t="n">
        <v>1243418</v>
      </c>
    </row>
    <row r="8" spans="1:6">
      <c r="A8" s="4" t="s">
        <v>386</v>
      </c>
    </row>
    <row r="9" spans="1:6">
      <c r="A9" s="4" t="s">
        <v>384</v>
      </c>
      <c r="B9" s="8" t="n">
        <v>26493</v>
      </c>
    </row>
    <row r="10" spans="1:6">
      <c r="A10" s="4" t="s">
        <v>387</v>
      </c>
      <c r="B10" s="4" t="s">
        <v>388</v>
      </c>
    </row>
    <row r="11" spans="1:6">
      <c r="A11" s="4" t="s">
        <v>389</v>
      </c>
      <c r="B11" s="4" t="s">
        <v>390</v>
      </c>
    </row>
    <row r="12" spans="1:6">
      <c r="A12" s="4" t="s">
        <v>391</v>
      </c>
    </row>
    <row r="13" spans="1:6">
      <c r="A13" s="4" t="s">
        <v>384</v>
      </c>
      <c r="B13" s="8" t="n">
        <v>1800</v>
      </c>
    </row>
    <row r="14" spans="1:6">
      <c r="A14" s="4" t="s">
        <v>387</v>
      </c>
      <c r="B14" s="4" t="s">
        <v>388</v>
      </c>
    </row>
    <row r="15" spans="1:6">
      <c r="A15" s="4" t="s">
        <v>389</v>
      </c>
      <c r="B15" s="4" t="s">
        <v>3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28</v>
      </c>
    </row>
    <row r="2" spans="1:3">
      <c r="A2" s="4" t="s">
        <v>393</v>
      </c>
      <c r="B2" s="8" t="n">
        <v>1156051</v>
      </c>
      <c r="C2" s="8" t="n">
        <v>14265326</v>
      </c>
    </row>
    <row r="3" spans="1:3">
      <c r="A3" s="4" t="s">
        <v>394</v>
      </c>
    </row>
    <row r="4" spans="1:3">
      <c r="A4" s="4" t="s">
        <v>395</v>
      </c>
      <c r="B4" s="5" t="n">
        <v>1330616</v>
      </c>
      <c r="C4" s="5" t="n">
        <v>16777621</v>
      </c>
    </row>
    <row r="5" spans="1:3">
      <c r="A5" s="4" t="s">
        <v>396</v>
      </c>
      <c r="B5" s="5" t="n">
        <v>174565</v>
      </c>
      <c r="C5" s="5" t="n">
        <v>2512295</v>
      </c>
    </row>
    <row r="6" spans="1:3">
      <c r="A6" s="4" t="s">
        <v>393</v>
      </c>
      <c r="B6" s="5" t="n">
        <v>1156051</v>
      </c>
      <c r="C6" s="5" t="n">
        <v>14265326</v>
      </c>
    </row>
    <row r="7" spans="1:3">
      <c r="A7" s="4" t="s">
        <v>397</v>
      </c>
    </row>
    <row r="8" spans="1:3">
      <c r="A8" s="4" t="s">
        <v>395</v>
      </c>
      <c r="C8" s="5" t="n">
        <v>807239</v>
      </c>
    </row>
    <row r="9" spans="1:3">
      <c r="A9" s="4" t="s">
        <v>396</v>
      </c>
      <c r="C9" s="5" t="n">
        <v>125677</v>
      </c>
    </row>
    <row r="10" spans="1:3">
      <c r="A10" s="4" t="s">
        <v>393</v>
      </c>
      <c r="C10" s="5" t="n">
        <v>681562</v>
      </c>
    </row>
    <row r="11" spans="1:3">
      <c r="A11" s="4" t="s">
        <v>398</v>
      </c>
    </row>
    <row r="12" spans="1:3">
      <c r="A12" s="4" t="s">
        <v>395</v>
      </c>
      <c r="B12" s="5" t="n">
        <v>1330616</v>
      </c>
      <c r="C12" s="5" t="n">
        <v>3469297</v>
      </c>
    </row>
    <row r="13" spans="1:3">
      <c r="A13" s="4" t="s">
        <v>396</v>
      </c>
      <c r="B13" s="5" t="n">
        <v>174565</v>
      </c>
      <c r="C13" s="5" t="n">
        <v>250394</v>
      </c>
    </row>
    <row r="14" spans="1:3">
      <c r="A14" s="4" t="s">
        <v>393</v>
      </c>
      <c r="B14" s="8" t="n">
        <v>1156051</v>
      </c>
      <c r="C14" s="5" t="n">
        <v>3218903</v>
      </c>
    </row>
    <row r="15" spans="1:3">
      <c r="A15" s="4" t="s">
        <v>399</v>
      </c>
    </row>
    <row r="16" spans="1:3">
      <c r="A16" s="4" t="s">
        <v>395</v>
      </c>
      <c r="C16" s="5" t="n">
        <v>671809</v>
      </c>
    </row>
    <row r="17" spans="1:3">
      <c r="A17" s="4" t="s">
        <v>396</v>
      </c>
      <c r="C17" s="5" t="n">
        <v>233776</v>
      </c>
    </row>
    <row r="18" spans="1:3">
      <c r="A18" s="4" t="s">
        <v>393</v>
      </c>
      <c r="C18" s="5" t="n">
        <v>438033</v>
      </c>
    </row>
    <row r="19" spans="1:3">
      <c r="A19" s="4" t="s">
        <v>400</v>
      </c>
    </row>
    <row r="20" spans="1:3">
      <c r="A20" s="4" t="s">
        <v>395</v>
      </c>
      <c r="C20" s="5" t="n">
        <v>7188160</v>
      </c>
    </row>
    <row r="21" spans="1:3">
      <c r="A21" s="4" t="s">
        <v>396</v>
      </c>
      <c r="C21" s="5" t="n">
        <v>1166572</v>
      </c>
    </row>
    <row r="22" spans="1:3">
      <c r="A22" s="4" t="s">
        <v>393</v>
      </c>
      <c r="C22" s="5" t="n">
        <v>6021588</v>
      </c>
    </row>
    <row r="23" spans="1:3">
      <c r="A23" s="4" t="s">
        <v>401</v>
      </c>
    </row>
    <row r="24" spans="1:3">
      <c r="A24" s="4" t="s">
        <v>395</v>
      </c>
      <c r="C24" s="5" t="n">
        <v>3047443</v>
      </c>
    </row>
    <row r="25" spans="1:3">
      <c r="A25" s="4" t="s">
        <v>396</v>
      </c>
      <c r="C25" s="5" t="n">
        <v>435563</v>
      </c>
    </row>
    <row r="26" spans="1:3">
      <c r="A26" s="4" t="s">
        <v>393</v>
      </c>
      <c r="C26" s="5" t="n">
        <v>2611880</v>
      </c>
    </row>
    <row r="27" spans="1:3">
      <c r="A27" s="4" t="s">
        <v>402</v>
      </c>
    </row>
    <row r="28" spans="1:3">
      <c r="A28" s="4" t="s">
        <v>395</v>
      </c>
      <c r="C28" s="5" t="n">
        <v>518399</v>
      </c>
    </row>
    <row r="29" spans="1:3">
      <c r="A29" s="4" t="s">
        <v>396</v>
      </c>
      <c r="C29" s="5" t="n">
        <v>97295</v>
      </c>
    </row>
    <row r="30" spans="1:3">
      <c r="A30" s="4" t="s">
        <v>393</v>
      </c>
      <c r="C30" s="5" t="n">
        <v>421104</v>
      </c>
    </row>
    <row r="31" spans="1:3">
      <c r="A31" s="4" t="s">
        <v>403</v>
      </c>
    </row>
    <row r="32" spans="1:3">
      <c r="A32" s="4" t="s">
        <v>395</v>
      </c>
      <c r="C32" s="5" t="n">
        <v>556686</v>
      </c>
    </row>
    <row r="33" spans="1:3">
      <c r="A33" s="4" t="s">
        <v>396</v>
      </c>
      <c r="C33" s="5" t="n">
        <v>68778</v>
      </c>
    </row>
    <row r="34" spans="1:3">
      <c r="A34" s="4" t="s">
        <v>393</v>
      </c>
      <c r="C34" s="5" t="n">
        <v>487908</v>
      </c>
    </row>
    <row r="35" spans="1:3">
      <c r="A35" s="4" t="s">
        <v>404</v>
      </c>
    </row>
    <row r="36" spans="1:3">
      <c r="A36" s="4" t="s">
        <v>395</v>
      </c>
      <c r="C36" s="5" t="n">
        <v>518588</v>
      </c>
    </row>
    <row r="37" spans="1:3">
      <c r="A37" s="4" t="s">
        <v>396</v>
      </c>
      <c r="C37" s="5" t="n">
        <v>134240</v>
      </c>
    </row>
    <row r="38" spans="1:3">
      <c r="A38" s="4" t="s">
        <v>393</v>
      </c>
      <c r="C38" s="8" t="n">
        <v>384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8" t="n">
        <v>606405</v>
      </c>
      <c r="C4" s="8" t="n">
        <v>1240844</v>
      </c>
      <c r="D4" s="8" t="n">
        <v>1563903</v>
      </c>
      <c r="E4" s="8" t="n">
        <v>2132586</v>
      </c>
    </row>
    <row r="5" spans="1:5">
      <c r="A5" s="4" t="s">
        <v>70</v>
      </c>
      <c r="B5" s="5" t="n">
        <v>48037</v>
      </c>
      <c r="C5" s="5" t="n">
        <v>78187</v>
      </c>
      <c r="D5" s="5" t="n">
        <v>97377</v>
      </c>
      <c r="E5" s="5" t="n">
        <v>78187</v>
      </c>
    </row>
    <row r="6" spans="1:5">
      <c r="A6" s="4" t="s">
        <v>71</v>
      </c>
      <c r="B6" s="5" t="n">
        <v>324381</v>
      </c>
      <c r="C6" s="8" t="n">
        <v>576743</v>
      </c>
      <c r="D6" s="5" t="n">
        <v>769932</v>
      </c>
      <c r="E6" s="8" t="n">
        <v>900128</v>
      </c>
    </row>
    <row r="7" spans="1:5">
      <c r="A7" s="4" t="s">
        <v>72</v>
      </c>
      <c r="B7" s="5" t="n">
        <v>-121113</v>
      </c>
      <c r="D7" s="5" t="n">
        <v>-293755</v>
      </c>
    </row>
    <row r="8" spans="1:5">
      <c r="A8" s="4" t="s">
        <v>73</v>
      </c>
      <c r="B8" s="5" t="n">
        <v>-344212</v>
      </c>
      <c r="C8" s="8" t="n">
        <v>3113</v>
      </c>
      <c r="D8" s="5" t="n">
        <v>-57440</v>
      </c>
      <c r="E8" s="8" t="n">
        <v>3113</v>
      </c>
    </row>
    <row r="9" spans="1:5">
      <c r="A9" s="4" t="s">
        <v>74</v>
      </c>
      <c r="B9" s="5" t="n">
        <v>158078</v>
      </c>
      <c r="D9" s="5" t="n">
        <v>256673</v>
      </c>
    </row>
    <row r="10" spans="1:5">
      <c r="A10" s="4" t="s">
        <v>75</v>
      </c>
      <c r="B10" s="5" t="n">
        <v>671576</v>
      </c>
      <c r="C10" s="8" t="n">
        <v>1898887</v>
      </c>
      <c r="D10" s="5" t="n">
        <v>2336690</v>
      </c>
      <c r="E10" s="8" t="n">
        <v>3114014</v>
      </c>
    </row>
    <row r="11" spans="1:5">
      <c r="A11" s="3" t="s">
        <v>76</v>
      </c>
    </row>
    <row r="12" spans="1:5">
      <c r="A12" s="4" t="s">
        <v>77</v>
      </c>
      <c r="B12" s="5" t="n">
        <v>375000</v>
      </c>
      <c r="C12" s="5" t="n">
        <v>375000</v>
      </c>
      <c r="D12" s="5" t="n">
        <v>750000</v>
      </c>
      <c r="E12" s="5" t="n">
        <v>750000</v>
      </c>
    </row>
    <row r="13" spans="1:5">
      <c r="A13" s="4" t="s">
        <v>78</v>
      </c>
      <c r="B13" s="5" t="n">
        <v>700369</v>
      </c>
      <c r="C13" s="5" t="n">
        <v>932602</v>
      </c>
      <c r="D13" s="5" t="n">
        <v>1485599</v>
      </c>
      <c r="E13" s="5" t="n">
        <v>1506363</v>
      </c>
    </row>
    <row r="14" spans="1:5">
      <c r="A14" s="4" t="s">
        <v>79</v>
      </c>
      <c r="B14" s="8" t="n">
        <v>76589</v>
      </c>
      <c r="C14" s="5" t="n">
        <v>131734</v>
      </c>
      <c r="D14" s="8" t="n">
        <v>133176</v>
      </c>
      <c r="E14" s="5" t="n">
        <v>189734</v>
      </c>
    </row>
    <row r="15" spans="1:5">
      <c r="A15" s="4" t="s">
        <v>80</v>
      </c>
      <c r="C15" s="5" t="n">
        <v>1443</v>
      </c>
      <c r="E15" s="5" t="n">
        <v>28532</v>
      </c>
    </row>
    <row r="16" spans="1:5">
      <c r="A16" s="4" t="s">
        <v>81</v>
      </c>
      <c r="B16" s="8" t="n">
        <v>22897</v>
      </c>
      <c r="C16" s="5" t="n">
        <v>9524</v>
      </c>
      <c r="D16" s="8" t="n">
        <v>30843</v>
      </c>
      <c r="E16" s="5" t="n">
        <v>14790</v>
      </c>
    </row>
    <row r="17" spans="1:5">
      <c r="A17" s="4" t="s">
        <v>82</v>
      </c>
      <c r="B17" s="5" t="n">
        <v>308734</v>
      </c>
      <c r="C17" s="5" t="n">
        <v>679027</v>
      </c>
      <c r="D17" s="5" t="n">
        <v>834570</v>
      </c>
      <c r="E17" s="5" t="n">
        <v>974656</v>
      </c>
    </row>
    <row r="18" spans="1:5">
      <c r="A18" s="4" t="s">
        <v>83</v>
      </c>
      <c r="B18" s="5" t="n">
        <v>47047</v>
      </c>
      <c r="C18" s="5" t="n">
        <v>17433</v>
      </c>
      <c r="D18" s="5" t="n">
        <v>53439</v>
      </c>
      <c r="E18" s="5" t="n">
        <v>19057</v>
      </c>
    </row>
    <row r="19" spans="1:5">
      <c r="A19" s="4" t="s">
        <v>84</v>
      </c>
      <c r="B19" s="5" t="n">
        <v>1530636</v>
      </c>
      <c r="C19" s="5" t="n">
        <v>2146763</v>
      </c>
      <c r="D19" s="5" t="n">
        <v>3287627</v>
      </c>
      <c r="E19" s="5" t="n">
        <v>3483132</v>
      </c>
    </row>
    <row r="20" spans="1:5">
      <c r="A20" s="4" t="s">
        <v>85</v>
      </c>
      <c r="B20" s="5" t="n">
        <v>-52029</v>
      </c>
      <c r="C20" s="5" t="n">
        <v>-15101</v>
      </c>
      <c r="D20" s="5" t="n">
        <v>-19575</v>
      </c>
      <c r="E20" s="5" t="n">
        <v>-15101</v>
      </c>
    </row>
    <row r="21" spans="1:5">
      <c r="A21" s="4" t="s">
        <v>86</v>
      </c>
      <c r="B21" s="5" t="n">
        <v>-807031</v>
      </c>
      <c r="C21" s="5" t="n">
        <v>-232775</v>
      </c>
      <c r="D21" s="5" t="n">
        <v>-931362</v>
      </c>
      <c r="E21" s="5" t="n">
        <v>-354017</v>
      </c>
    </row>
    <row r="22" spans="1:5">
      <c r="A22" s="4" t="s">
        <v>87</v>
      </c>
      <c r="B22" s="5" t="n">
        <v>-138204</v>
      </c>
      <c r="C22" s="5" t="n">
        <v>19839</v>
      </c>
      <c r="D22" s="5" t="n">
        <v>-86231</v>
      </c>
      <c r="E22" s="5" t="n">
        <v>50870</v>
      </c>
    </row>
    <row r="23" spans="1:5">
      <c r="A23" s="4" t="s">
        <v>88</v>
      </c>
      <c r="B23" s="5" t="n">
        <v>-668827</v>
      </c>
      <c r="C23" s="5" t="n">
        <v>-252614</v>
      </c>
      <c r="D23" s="5" t="n">
        <v>-845131</v>
      </c>
      <c r="E23" s="5" t="n">
        <v>-404887</v>
      </c>
    </row>
    <row r="24" spans="1:5">
      <c r="A24" s="3" t="s">
        <v>88</v>
      </c>
    </row>
    <row r="25" spans="1:5">
      <c r="A25" s="4" t="s">
        <v>52</v>
      </c>
      <c r="B25" s="5" t="n">
        <v>-662139</v>
      </c>
      <c r="C25" s="5" t="n">
        <v>-250088</v>
      </c>
      <c r="D25" s="5" t="n">
        <v>-836680</v>
      </c>
      <c r="E25" s="5" t="n">
        <v>-400838</v>
      </c>
    </row>
    <row r="26" spans="1:5">
      <c r="A26" s="4" t="s">
        <v>53</v>
      </c>
      <c r="B26" s="5" t="n">
        <v>-6688</v>
      </c>
      <c r="C26" s="5" t="n">
        <v>-2526</v>
      </c>
      <c r="D26" s="5" t="n">
        <v>-8451</v>
      </c>
      <c r="E26" s="5" t="n">
        <v>-4049</v>
      </c>
    </row>
    <row r="27" spans="1:5">
      <c r="A27" s="4" t="s">
        <v>88</v>
      </c>
      <c r="B27" s="8" t="n">
        <v>-668827</v>
      </c>
      <c r="C27" s="8" t="n">
        <v>-252614</v>
      </c>
      <c r="D27" s="8" t="n">
        <v>-845131</v>
      </c>
      <c r="E27" s="8" t="n">
        <v>-404887</v>
      </c>
    </row>
    <row r="28" spans="1:5">
      <c r="A28" s="4" t="s">
        <v>89</v>
      </c>
      <c r="B28" s="6" t="n">
        <v>33750.85</v>
      </c>
      <c r="C28" s="6" t="n">
        <v>12652.66</v>
      </c>
      <c r="D28" s="6" t="n">
        <v>31471.09</v>
      </c>
      <c r="E28" s="6" t="n">
        <v>10867.29</v>
      </c>
    </row>
    <row r="29" spans="1:5">
      <c r="A29" s="4" t="s">
        <v>90</v>
      </c>
      <c r="B29" s="9" t="n">
        <v>-19.62</v>
      </c>
      <c r="C29" s="9" t="n">
        <v>-19.77</v>
      </c>
      <c r="D29" s="9" t="n">
        <v>-26.59</v>
      </c>
      <c r="E29" s="9" t="n">
        <v>-36.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70"/>
  <sheetViews>
    <sheetView workbookViewId="0">
      <selection activeCell="A1" sqref="A1"/>
    </sheetView>
  </sheetViews>
  <sheetFormatPr baseColWidth="10" defaultRowHeight="15"/>
  <cols>
    <col customWidth="1" max="1" min="1" width="64"/>
    <col customWidth="1" max="2" min="2" width="64"/>
    <col customWidth="1" max="3" min="3" width="49"/>
    <col customWidth="1" max="4" min="4" width="21"/>
    <col customWidth="1" max="5" min="5" width="21"/>
    <col customWidth="1" max="6" min="6" width="80"/>
    <col customWidth="1" max="7" min="7" width="30"/>
    <col customWidth="1" max="8" min="8" width="21"/>
    <col customWidth="1" max="9" min="9" width="24"/>
    <col customWidth="1" max="10" min="10" width="58"/>
    <col customWidth="1" max="11" min="11" width="80"/>
    <col customWidth="1" max="12" min="12" width="21"/>
    <col customWidth="1" max="13" min="13" width="21"/>
    <col customWidth="1" max="14" min="14" width="21"/>
    <col customWidth="1" max="15" min="15" width="21"/>
    <col customWidth="1" max="16" min="16" width="21"/>
  </cols>
  <sheetData>
    <row r="1" spans="1:16">
      <c r="A1" s="1" t="s">
        <v>405</v>
      </c>
      <c r="B1" s="2" t="s">
        <v>406</v>
      </c>
      <c r="C1" s="2" t="s">
        <v>407</v>
      </c>
      <c r="D1" s="2" t="s">
        <v>408</v>
      </c>
      <c r="E1" s="2" t="s">
        <v>409</v>
      </c>
      <c r="F1" s="2" t="s">
        <v>410</v>
      </c>
      <c r="G1" s="2" t="s">
        <v>411</v>
      </c>
      <c r="H1" s="2" t="s">
        <v>412</v>
      </c>
      <c r="I1" s="2" t="s">
        <v>413</v>
      </c>
      <c r="J1" s="2" t="s">
        <v>414</v>
      </c>
      <c r="K1" s="2" t="s">
        <v>415</v>
      </c>
      <c r="L1" s="2" t="s">
        <v>382</v>
      </c>
      <c r="M1" s="2" t="s">
        <v>382</v>
      </c>
      <c r="N1" s="2" t="s">
        <v>269</v>
      </c>
      <c r="O1" s="2" t="s">
        <v>273</v>
      </c>
      <c r="P1" s="2" t="s">
        <v>416</v>
      </c>
    </row>
    <row r="2" spans="1:16">
      <c r="A2" s="4" t="s">
        <v>417</v>
      </c>
      <c r="M2" s="8" t="n">
        <v>1128812</v>
      </c>
      <c r="N2" s="8" t="n">
        <v>1242059</v>
      </c>
    </row>
    <row r="3" spans="1:16">
      <c r="A3" s="4" t="s">
        <v>418</v>
      </c>
    </row>
    <row r="4" spans="1:16">
      <c r="A4" s="4" t="s">
        <v>419</v>
      </c>
      <c r="B4" s="8" t="n">
        <v>3000000</v>
      </c>
    </row>
    <row r="5" spans="1:16">
      <c r="A5" s="4" t="s">
        <v>420</v>
      </c>
      <c r="B5" s="4" t="s">
        <v>421</v>
      </c>
    </row>
    <row r="6" spans="1:16">
      <c r="A6" s="4" t="s">
        <v>422</v>
      </c>
      <c r="B6" s="4" t="s">
        <v>423</v>
      </c>
    </row>
    <row r="7" spans="1:16">
      <c r="A7" s="4" t="s">
        <v>424</v>
      </c>
      <c r="B7" s="8" t="n">
        <v>10181</v>
      </c>
    </row>
    <row r="8" spans="1:16">
      <c r="A8" s="4" t="s">
        <v>71</v>
      </c>
      <c r="L8" s="8" t="n">
        <v>1793</v>
      </c>
      <c r="M8" s="5" t="n">
        <v>1793</v>
      </c>
    </row>
    <row r="9" spans="1:16">
      <c r="A9" s="4" t="s">
        <v>425</v>
      </c>
      <c r="B9" s="5" t="n">
        <v>319147</v>
      </c>
    </row>
    <row r="10" spans="1:16">
      <c r="A10" s="4" t="s">
        <v>426</v>
      </c>
      <c r="B10" s="8" t="n">
        <v>47782</v>
      </c>
    </row>
    <row r="11" spans="1:16">
      <c r="A11" s="4" t="s">
        <v>427</v>
      </c>
      <c r="B11" s="4" t="s">
        <v>428</v>
      </c>
    </row>
    <row r="12" spans="1:16">
      <c r="A12" s="4" t="s">
        <v>429</v>
      </c>
      <c r="B12" s="4" t="s">
        <v>430</v>
      </c>
    </row>
    <row r="13" spans="1:16">
      <c r="A13" s="4" t="s">
        <v>431</v>
      </c>
      <c r="B13" s="4" t="s">
        <v>432</v>
      </c>
    </row>
    <row r="14" spans="1:16">
      <c r="A14" s="4" t="s">
        <v>433</v>
      </c>
    </row>
    <row r="15" spans="1:16">
      <c r="A15" s="4" t="s">
        <v>71</v>
      </c>
      <c r="L15" s="5" t="n">
        <v>11692</v>
      </c>
      <c r="M15" s="5" t="n">
        <v>11692</v>
      </c>
    </row>
    <row r="16" spans="1:16">
      <c r="A16" s="4" t="s">
        <v>427</v>
      </c>
      <c r="C16" s="4" t="s">
        <v>434</v>
      </c>
    </row>
    <row r="17" spans="1:16">
      <c r="A17" s="4" t="s">
        <v>429</v>
      </c>
      <c r="C17" s="4" t="s">
        <v>435</v>
      </c>
    </row>
    <row r="18" spans="1:16">
      <c r="A18" s="4" t="s">
        <v>431</v>
      </c>
      <c r="C18" s="4" t="s">
        <v>436</v>
      </c>
    </row>
    <row r="19" spans="1:16">
      <c r="A19" s="4" t="s">
        <v>437</v>
      </c>
    </row>
    <row r="20" spans="1:16">
      <c r="A20" s="4" t="s">
        <v>438</v>
      </c>
      <c r="C20" s="10" t="n">
        <v>310000</v>
      </c>
    </row>
    <row r="21" spans="1:16">
      <c r="A21" s="4" t="s">
        <v>439</v>
      </c>
    </row>
    <row r="22" spans="1:16">
      <c r="A22" s="4" t="s">
        <v>419</v>
      </c>
      <c r="F22" s="8" t="n">
        <v>500000</v>
      </c>
      <c r="J22" s="8" t="n">
        <v>3000000</v>
      </c>
    </row>
    <row r="23" spans="1:16">
      <c r="A23" s="4" t="s">
        <v>420</v>
      </c>
      <c r="F23" s="4" t="s">
        <v>440</v>
      </c>
      <c r="J23" s="4" t="s">
        <v>362</v>
      </c>
    </row>
    <row r="24" spans="1:16">
      <c r="A24" s="4" t="s">
        <v>422</v>
      </c>
      <c r="F24" s="4" t="s">
        <v>423</v>
      </c>
      <c r="J24" s="4" t="s">
        <v>423</v>
      </c>
    </row>
    <row r="25" spans="1:16">
      <c r="A25" s="4" t="s">
        <v>424</v>
      </c>
      <c r="F25" s="8" t="n">
        <v>15764</v>
      </c>
      <c r="J25" s="8" t="n">
        <v>68718</v>
      </c>
    </row>
    <row r="26" spans="1:16">
      <c r="A26" s="4" t="s">
        <v>441</v>
      </c>
      <c r="J26" s="5" t="n">
        <v>69577</v>
      </c>
    </row>
    <row r="27" spans="1:16">
      <c r="A27" s="4" t="s">
        <v>425</v>
      </c>
      <c r="J27" s="5" t="n">
        <v>2500000</v>
      </c>
    </row>
    <row r="28" spans="1:16">
      <c r="A28" s="4" t="s">
        <v>426</v>
      </c>
      <c r="J28" s="8" t="n">
        <v>500000</v>
      </c>
    </row>
    <row r="29" spans="1:16">
      <c r="A29" s="4" t="s">
        <v>427</v>
      </c>
      <c r="J29" s="4" t="s">
        <v>442</v>
      </c>
    </row>
    <row r="30" spans="1:16">
      <c r="A30" s="4" t="s">
        <v>429</v>
      </c>
      <c r="F30" s="4" t="s">
        <v>443</v>
      </c>
      <c r="J30" s="4" t="s">
        <v>444</v>
      </c>
    </row>
    <row r="31" spans="1:16">
      <c r="A31" s="4" t="s">
        <v>445</v>
      </c>
    </row>
    <row r="32" spans="1:16">
      <c r="A32" s="4" t="s">
        <v>419</v>
      </c>
      <c r="L32" s="5" t="n">
        <v>40000</v>
      </c>
      <c r="M32" s="8" t="n">
        <v>40000</v>
      </c>
      <c r="O32" s="8" t="n">
        <v>200000</v>
      </c>
    </row>
    <row r="33" spans="1:16">
      <c r="A33" s="4" t="s">
        <v>422</v>
      </c>
      <c r="M33" s="4" t="s">
        <v>446</v>
      </c>
    </row>
    <row r="34" spans="1:16">
      <c r="A34" s="4" t="s">
        <v>71</v>
      </c>
      <c r="L34" s="5" t="n">
        <v>0</v>
      </c>
      <c r="M34" s="8" t="n">
        <v>0</v>
      </c>
    </row>
    <row r="35" spans="1:16">
      <c r="A35" s="4" t="s">
        <v>425</v>
      </c>
      <c r="O35" s="8" t="n">
        <v>100000</v>
      </c>
    </row>
    <row r="36" spans="1:16">
      <c r="A36" s="4" t="s">
        <v>427</v>
      </c>
      <c r="O36" s="4" t="s">
        <v>447</v>
      </c>
    </row>
    <row r="37" spans="1:16">
      <c r="A37" s="4" t="s">
        <v>448</v>
      </c>
    </row>
    <row r="38" spans="1:16">
      <c r="A38" s="4" t="s">
        <v>419</v>
      </c>
      <c r="D38" s="8" t="n">
        <v>2537822</v>
      </c>
    </row>
    <row r="39" spans="1:16">
      <c r="A39" s="4" t="s">
        <v>420</v>
      </c>
      <c r="D39" s="4" t="s">
        <v>362</v>
      </c>
    </row>
    <row r="40" spans="1:16">
      <c r="A40" s="4" t="s">
        <v>71</v>
      </c>
      <c r="D40" s="8" t="n">
        <v>204721</v>
      </c>
      <c r="H40" s="8" t="n">
        <v>79255</v>
      </c>
    </row>
    <row r="41" spans="1:16">
      <c r="A41" s="4" t="s">
        <v>426</v>
      </c>
      <c r="P41" s="8" t="n">
        <v>500000</v>
      </c>
    </row>
    <row r="42" spans="1:16">
      <c r="A42" s="4" t="s">
        <v>427</v>
      </c>
      <c r="D42" s="4" t="s">
        <v>449</v>
      </c>
    </row>
    <row r="43" spans="1:16">
      <c r="A43" s="4" t="s">
        <v>450</v>
      </c>
    </row>
    <row r="44" spans="1:16">
      <c r="A44" s="4" t="s">
        <v>419</v>
      </c>
      <c r="K44" s="8" t="n">
        <v>150000</v>
      </c>
    </row>
    <row r="45" spans="1:16">
      <c r="A45" s="4" t="s">
        <v>420</v>
      </c>
      <c r="K45" s="4" t="s">
        <v>421</v>
      </c>
    </row>
    <row r="46" spans="1:16">
      <c r="A46" s="4" t="s">
        <v>422</v>
      </c>
      <c r="K46" s="4" t="s">
        <v>423</v>
      </c>
    </row>
    <row r="47" spans="1:16">
      <c r="A47" s="4" t="s">
        <v>424</v>
      </c>
      <c r="K47" s="8" t="n">
        <v>5100</v>
      </c>
    </row>
    <row r="48" spans="1:16">
      <c r="A48" s="4" t="s">
        <v>71</v>
      </c>
      <c r="L48" s="5" t="n">
        <v>2208</v>
      </c>
      <c r="M48" s="5" t="n">
        <v>4879</v>
      </c>
    </row>
    <row r="49" spans="1:16">
      <c r="A49" s="4" t="s">
        <v>429</v>
      </c>
      <c r="K49" s="4" t="s">
        <v>451</v>
      </c>
    </row>
    <row r="50" spans="1:16">
      <c r="A50" s="4" t="s">
        <v>452</v>
      </c>
    </row>
    <row r="51" spans="1:16">
      <c r="A51" s="4" t="s">
        <v>419</v>
      </c>
      <c r="I51" s="8" t="n">
        <v>300000</v>
      </c>
    </row>
    <row r="52" spans="1:16">
      <c r="A52" s="4" t="s">
        <v>420</v>
      </c>
      <c r="I52" s="4" t="s">
        <v>453</v>
      </c>
    </row>
    <row r="53" spans="1:16">
      <c r="A53" s="4" t="s">
        <v>422</v>
      </c>
      <c r="I53" s="4" t="s">
        <v>423</v>
      </c>
    </row>
    <row r="54" spans="1:16">
      <c r="A54" s="4" t="s">
        <v>424</v>
      </c>
      <c r="I54" s="8" t="n">
        <v>12834</v>
      </c>
    </row>
    <row r="55" spans="1:16">
      <c r="A55" s="4" t="s">
        <v>71</v>
      </c>
      <c r="L55" s="5" t="n">
        <v>6510</v>
      </c>
      <c r="M55" s="5" t="n">
        <v>6510</v>
      </c>
    </row>
    <row r="56" spans="1:16">
      <c r="A56" s="4" t="s">
        <v>429</v>
      </c>
      <c r="I56" s="4" t="s">
        <v>454</v>
      </c>
    </row>
    <row r="57" spans="1:16">
      <c r="A57" s="4" t="s">
        <v>455</v>
      </c>
    </row>
    <row r="58" spans="1:16">
      <c r="A58" s="4" t="s">
        <v>419</v>
      </c>
      <c r="G58" s="8" t="n">
        <v>432000</v>
      </c>
    </row>
    <row r="59" spans="1:16">
      <c r="A59" s="4" t="s">
        <v>422</v>
      </c>
      <c r="G59" s="4" t="s">
        <v>456</v>
      </c>
    </row>
    <row r="60" spans="1:16">
      <c r="A60" s="4" t="s">
        <v>424</v>
      </c>
      <c r="G60" s="8" t="n">
        <v>34786</v>
      </c>
    </row>
    <row r="61" spans="1:16">
      <c r="A61" s="4" t="s">
        <v>71</v>
      </c>
      <c r="L61" s="5" t="n">
        <v>10974</v>
      </c>
      <c r="M61" s="5" t="n">
        <v>22072</v>
      </c>
    </row>
    <row r="62" spans="1:16">
      <c r="A62" s="4" t="s">
        <v>427</v>
      </c>
      <c r="G62" s="4" t="s">
        <v>457</v>
      </c>
    </row>
    <row r="63" spans="1:16">
      <c r="A63" s="4" t="s">
        <v>429</v>
      </c>
      <c r="G63" s="4" t="s">
        <v>458</v>
      </c>
    </row>
    <row r="64" spans="1:16">
      <c r="A64" s="4" t="s">
        <v>431</v>
      </c>
      <c r="G64" s="4" t="s">
        <v>459</v>
      </c>
    </row>
    <row r="65" spans="1:16">
      <c r="A65" s="4" t="s">
        <v>450</v>
      </c>
    </row>
    <row r="66" spans="1:16">
      <c r="A66" s="4" t="s">
        <v>419</v>
      </c>
      <c r="E66" s="8" t="n">
        <v>667629</v>
      </c>
    </row>
    <row r="67" spans="1:16">
      <c r="A67" s="4" t="s">
        <v>420</v>
      </c>
      <c r="E67" s="4" t="s">
        <v>460</v>
      </c>
    </row>
    <row r="68" spans="1:16">
      <c r="A68" s="4" t="s">
        <v>422</v>
      </c>
      <c r="E68" s="4" t="s">
        <v>423</v>
      </c>
    </row>
    <row r="69" spans="1:16">
      <c r="A69" s="4" t="s">
        <v>424</v>
      </c>
      <c r="E69" s="8" t="n">
        <v>15300</v>
      </c>
    </row>
    <row r="70" spans="1:16">
      <c r="A70" s="4" t="s">
        <v>71</v>
      </c>
      <c r="L70" s="8" t="n">
        <v>22003</v>
      </c>
      <c r="M70" s="8" t="n">
        <v>442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r="A1" s="1" t="s">
        <v>461</v>
      </c>
      <c r="B1" s="2" t="s">
        <v>382</v>
      </c>
    </row>
    <row r="2" spans="1:2">
      <c r="A2" s="3" t="s">
        <v>462</v>
      </c>
    </row>
    <row r="3" spans="1:2">
      <c r="A3" s="5" t="n">
        <v>2016</v>
      </c>
      <c r="B3" s="8" t="n">
        <v>1792302</v>
      </c>
    </row>
    <row r="4" spans="1:2">
      <c r="A4" s="5" t="n">
        <v>2017</v>
      </c>
      <c r="B4" s="5" t="n">
        <v>912990</v>
      </c>
    </row>
    <row r="5" spans="1:2">
      <c r="A5" s="5" t="n">
        <v>2018</v>
      </c>
      <c r="B5" s="5" t="n">
        <v>1005232</v>
      </c>
    </row>
    <row r="6" spans="1:2">
      <c r="A6" s="5" t="n">
        <v>2019</v>
      </c>
      <c r="B6" s="5" t="n">
        <v>1093824</v>
      </c>
    </row>
    <row r="7" spans="1:2">
      <c r="A7" s="5" t="n">
        <v>2020</v>
      </c>
      <c r="B7" s="5" t="n">
        <v>273924</v>
      </c>
    </row>
    <row r="8" spans="1:2">
      <c r="A8" s="4" t="s">
        <v>93</v>
      </c>
      <c r="B8" s="8" t="n">
        <v>50782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s>
  <sheetData>
    <row r="1" spans="1:5">
      <c r="A1" s="1" t="s">
        <v>463</v>
      </c>
      <c r="B1" s="2" t="s">
        <v>464</v>
      </c>
      <c r="C1" s="2" t="s">
        <v>66</v>
      </c>
      <c r="D1" s="2" t="s">
        <v>1</v>
      </c>
    </row>
    <row r="2" spans="1:5">
      <c r="B2" s="2" t="s">
        <v>465</v>
      </c>
      <c r="C2" s="2" t="s">
        <v>2</v>
      </c>
      <c r="D2" s="2" t="s">
        <v>2</v>
      </c>
      <c r="E2" s="2" t="s">
        <v>466</v>
      </c>
    </row>
    <row r="3" spans="1:5">
      <c r="A3" s="4" t="s">
        <v>307</v>
      </c>
    </row>
    <row r="4" spans="1:5">
      <c r="A4" s="4" t="s">
        <v>431</v>
      </c>
      <c r="C4" s="4" t="s">
        <v>319</v>
      </c>
      <c r="D4" s="4" t="s">
        <v>319</v>
      </c>
    </row>
    <row r="5" spans="1:5">
      <c r="A5" s="4" t="s">
        <v>467</v>
      </c>
    </row>
    <row r="6" spans="1:5">
      <c r="A6" s="4" t="s">
        <v>468</v>
      </c>
      <c r="E6" s="8" t="n">
        <v>17800000</v>
      </c>
    </row>
    <row r="7" spans="1:5">
      <c r="A7" s="4" t="s">
        <v>431</v>
      </c>
      <c r="E7" s="4" t="s">
        <v>319</v>
      </c>
    </row>
    <row r="8" spans="1:5">
      <c r="A8" s="4" t="s">
        <v>71</v>
      </c>
      <c r="C8" s="8" t="n">
        <v>73490</v>
      </c>
      <c r="D8" s="8" t="n">
        <v>192642</v>
      </c>
    </row>
    <row r="9" spans="1:5">
      <c r="A9" s="4" t="s">
        <v>469</v>
      </c>
    </row>
    <row r="10" spans="1:5">
      <c r="A10" s="4" t="s">
        <v>468</v>
      </c>
      <c r="E10" s="8" t="n">
        <v>6600000</v>
      </c>
    </row>
    <row r="11" spans="1:5">
      <c r="A11" s="4" t="s">
        <v>431</v>
      </c>
      <c r="E11" s="4" t="s">
        <v>319</v>
      </c>
    </row>
    <row r="12" spans="1:5">
      <c r="A12" s="4" t="s">
        <v>324</v>
      </c>
    </row>
    <row r="13" spans="1:5">
      <c r="A13" s="4" t="s">
        <v>431</v>
      </c>
      <c r="C13" s="4" t="s">
        <v>319</v>
      </c>
      <c r="D13" s="4" t="s">
        <v>319</v>
      </c>
    </row>
    <row r="14" spans="1:5">
      <c r="A14" s="4" t="s">
        <v>470</v>
      </c>
    </row>
    <row r="15" spans="1:5">
      <c r="A15" s="4" t="s">
        <v>468</v>
      </c>
      <c r="B15" s="8" t="n">
        <v>21863000</v>
      </c>
    </row>
    <row r="16" spans="1:5">
      <c r="A16" s="4" t="s">
        <v>427</v>
      </c>
      <c r="B16" s="4" t="s">
        <v>471</v>
      </c>
    </row>
    <row r="17" spans="1:5">
      <c r="A17" s="4" t="s">
        <v>431</v>
      </c>
      <c r="B17" s="4" t="s">
        <v>319</v>
      </c>
    </row>
    <row r="18" spans="1:5">
      <c r="A18" s="4" t="s">
        <v>472</v>
      </c>
    </row>
    <row r="19" spans="1:5">
      <c r="A19" s="4" t="s">
        <v>468</v>
      </c>
      <c r="B19" s="8" t="n">
        <v>12400000</v>
      </c>
    </row>
    <row r="20" spans="1:5">
      <c r="A20" s="4" t="s">
        <v>431</v>
      </c>
      <c r="B20" s="4" t="s">
        <v>319</v>
      </c>
    </row>
    <row r="21" spans="1:5">
      <c r="A21" s="4" t="s">
        <v>71</v>
      </c>
      <c r="C21" s="8" t="n">
        <v>105901</v>
      </c>
      <c r="D21" s="8" t="n">
        <v>270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73</v>
      </c>
      <c r="B1" s="2" t="s">
        <v>2</v>
      </c>
      <c r="C1" s="2" t="s">
        <v>28</v>
      </c>
      <c r="D1" s="2" t="s">
        <v>474</v>
      </c>
    </row>
    <row r="2" spans="1:4">
      <c r="A2" s="4" t="s">
        <v>475</v>
      </c>
      <c r="B2" s="8" t="n">
        <v>2947656</v>
      </c>
      <c r="C2" s="8" t="n">
        <v>2192362</v>
      </c>
      <c r="D2" s="8" t="n">
        <v>3000000</v>
      </c>
    </row>
    <row r="3" spans="1:4">
      <c r="A3" s="4" t="s">
        <v>476</v>
      </c>
      <c r="D3" s="8" t="n">
        <v>20000000</v>
      </c>
    </row>
    <row r="4" spans="1:4">
      <c r="A4" s="4" t="s">
        <v>477</v>
      </c>
      <c r="D4" s="4" t="s">
        <v>478</v>
      </c>
    </row>
    <row r="5" spans="1:4">
      <c r="A5" s="4" t="s">
        <v>479</v>
      </c>
    </row>
    <row r="6" spans="1:4">
      <c r="A6" s="4" t="s">
        <v>475</v>
      </c>
      <c r="D6" s="8" t="n">
        <v>17000000</v>
      </c>
    </row>
    <row r="7" spans="1:4">
      <c r="A7" s="4" t="s">
        <v>477</v>
      </c>
      <c r="D7" s="4" t="s">
        <v>4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1</v>
      </c>
      <c r="B1" s="2" t="s">
        <v>482</v>
      </c>
      <c r="C1" s="2" t="s">
        <v>2</v>
      </c>
      <c r="D1" s="2" t="s">
        <v>2</v>
      </c>
    </row>
    <row r="2" spans="1:4">
      <c r="A2" s="4" t="s">
        <v>425</v>
      </c>
      <c r="B2" s="8" t="n">
        <v>500000</v>
      </c>
    </row>
    <row r="3" spans="1:4">
      <c r="A3" s="4" t="s">
        <v>483</v>
      </c>
      <c r="B3" s="4" t="s">
        <v>484</v>
      </c>
    </row>
    <row r="4" spans="1:4">
      <c r="A4" s="4" t="s">
        <v>71</v>
      </c>
      <c r="C4" s="8" t="n">
        <v>26544</v>
      </c>
      <c r="D4" s="8" t="n">
        <v>421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485</v>
      </c>
      <c r="B1" s="2" t="s">
        <v>486</v>
      </c>
      <c r="C1" s="2" t="s">
        <v>2</v>
      </c>
      <c r="D1" s="2" t="s">
        <v>2</v>
      </c>
      <c r="E1" s="2" t="s">
        <v>487</v>
      </c>
    </row>
    <row r="2" spans="1:5">
      <c r="A2" s="4" t="s">
        <v>488</v>
      </c>
      <c r="E2" s="4" t="s">
        <v>280</v>
      </c>
    </row>
    <row r="3" spans="1:5">
      <c r="A3" s="4" t="s">
        <v>307</v>
      </c>
    </row>
    <row r="4" spans="1:5">
      <c r="A4" s="4" t="s">
        <v>488</v>
      </c>
      <c r="B4" s="4" t="s">
        <v>489</v>
      </c>
    </row>
    <row r="5" spans="1:5">
      <c r="A5" s="4" t="s">
        <v>490</v>
      </c>
      <c r="C5" s="8" t="n">
        <v>6141</v>
      </c>
      <c r="D5" s="8" t="n">
        <v>15068</v>
      </c>
    </row>
    <row r="6" spans="1:5">
      <c r="A6" s="4" t="s">
        <v>491</v>
      </c>
      <c r="C6" s="8" t="n">
        <v>1297122</v>
      </c>
      <c r="D6" s="8" t="n">
        <v>1297122</v>
      </c>
    </row>
    <row r="7" spans="1:5">
      <c r="A7" s="4" t="s">
        <v>320</v>
      </c>
    </row>
    <row r="8" spans="1:5">
      <c r="A8" s="4" t="s">
        <v>488</v>
      </c>
      <c r="B8" s="4" t="s">
        <v>492</v>
      </c>
    </row>
    <row r="9" spans="1:5">
      <c r="A9" s="4" t="s">
        <v>493</v>
      </c>
      <c r="B9" s="8" t="n">
        <v>38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r="A1" s="1" t="s">
        <v>494</v>
      </c>
      <c r="B1" s="2" t="s">
        <v>66</v>
      </c>
      <c r="C1" s="2" t="s">
        <v>1</v>
      </c>
    </row>
    <row r="2" spans="1:5">
      <c r="B2" s="2" t="s">
        <v>2</v>
      </c>
      <c r="C2" s="2" t="s">
        <v>2</v>
      </c>
      <c r="D2" s="2" t="s">
        <v>487</v>
      </c>
      <c r="E2" s="2" t="s">
        <v>495</v>
      </c>
    </row>
    <row r="3" spans="1:5">
      <c r="A3" s="4" t="s">
        <v>488</v>
      </c>
      <c r="D3" s="4" t="s">
        <v>280</v>
      </c>
    </row>
    <row r="4" spans="1:5">
      <c r="A4" s="4" t="s">
        <v>496</v>
      </c>
    </row>
    <row r="5" spans="1:5">
      <c r="A5" s="4" t="s">
        <v>488</v>
      </c>
      <c r="E5" s="4" t="s">
        <v>497</v>
      </c>
    </row>
    <row r="6" spans="1:5">
      <c r="A6" s="4" t="s">
        <v>490</v>
      </c>
      <c r="B6" s="8" t="n">
        <v>114972</v>
      </c>
      <c r="C6" s="8" t="n">
        <v>278687</v>
      </c>
    </row>
    <row r="7" spans="1:5">
      <c r="A7" s="4" t="s">
        <v>498</v>
      </c>
      <c r="B7" s="8" t="n">
        <v>1465000</v>
      </c>
      <c r="C7" s="8" t="n">
        <v>1465000</v>
      </c>
    </row>
    <row r="8" spans="1:5">
      <c r="A8" s="4" t="s">
        <v>499</v>
      </c>
      <c r="E8" s="8" t="n">
        <v>1500000</v>
      </c>
    </row>
    <row r="9" spans="1:5">
      <c r="A9" s="4" t="s">
        <v>500</v>
      </c>
      <c r="E9" s="5" t="n">
        <v>23201000</v>
      </c>
    </row>
    <row r="10" spans="1:5">
      <c r="A10" s="4" t="s">
        <v>501</v>
      </c>
      <c r="E10" s="5" t="n">
        <v>11925000</v>
      </c>
    </row>
    <row r="11" spans="1:5">
      <c r="A11" s="4" t="s">
        <v>502</v>
      </c>
      <c r="E11" s="8" t="n">
        <v>11276000</v>
      </c>
    </row>
    <row r="12" spans="1:5">
      <c r="A12" s="4" t="s">
        <v>503</v>
      </c>
    </row>
    <row r="13" spans="1:5">
      <c r="A13" s="4" t="s">
        <v>488</v>
      </c>
      <c r="E13" s="4" t="s">
        <v>497</v>
      </c>
    </row>
    <row r="14" spans="1:5">
      <c r="A14" s="4" t="s">
        <v>499</v>
      </c>
      <c r="E14" s="8" t="n">
        <v>1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504</v>
      </c>
      <c r="B1" s="2" t="s">
        <v>382</v>
      </c>
    </row>
    <row r="2" spans="1:2">
      <c r="A2" s="3" t="s">
        <v>505</v>
      </c>
    </row>
    <row r="3" spans="1:2">
      <c r="A3" s="4" t="s">
        <v>189</v>
      </c>
      <c r="B3" s="8" t="n">
        <v>9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506</v>
      </c>
      <c r="B1" s="2" t="s">
        <v>1</v>
      </c>
    </row>
    <row r="2" spans="1:4">
      <c r="B2" s="2" t="s">
        <v>2</v>
      </c>
      <c r="C2" s="2" t="s">
        <v>465</v>
      </c>
      <c r="D2" s="2" t="s">
        <v>466</v>
      </c>
    </row>
    <row r="3" spans="1:4">
      <c r="A3" s="4" t="s">
        <v>394</v>
      </c>
    </row>
    <row r="4" spans="1:4">
      <c r="A4" s="4" t="s">
        <v>507</v>
      </c>
      <c r="B4" s="4" t="s">
        <v>508</v>
      </c>
    </row>
    <row r="5" spans="1:4">
      <c r="A5" s="4" t="s">
        <v>509</v>
      </c>
      <c r="B5" s="4" t="s">
        <v>510</v>
      </c>
    </row>
    <row r="6" spans="1:4">
      <c r="A6" s="4" t="s">
        <v>307</v>
      </c>
    </row>
    <row r="7" spans="1:4">
      <c r="A7" s="4" t="s">
        <v>511</v>
      </c>
      <c r="B7" s="8" t="n">
        <v>8500000</v>
      </c>
      <c r="D7" s="8" t="n">
        <v>8500000</v>
      </c>
    </row>
    <row r="8" spans="1:4">
      <c r="A8" s="4" t="s">
        <v>324</v>
      </c>
    </row>
    <row r="9" spans="1:4">
      <c r="A9" s="4" t="s">
        <v>511</v>
      </c>
      <c r="B9" s="8" t="n">
        <v>11447000</v>
      </c>
      <c r="C9" s="8" t="n">
        <v>1144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512</v>
      </c>
      <c r="B1" s="2" t="s">
        <v>1</v>
      </c>
    </row>
    <row r="2" spans="1:3">
      <c r="B2" s="2" t="s">
        <v>2</v>
      </c>
      <c r="C2" s="2" t="s">
        <v>28</v>
      </c>
    </row>
    <row r="3" spans="1:3">
      <c r="A3" s="4" t="s">
        <v>513</v>
      </c>
      <c r="C3" s="8" t="n">
        <v>11304675</v>
      </c>
    </row>
    <row r="4" spans="1:3">
      <c r="A4" s="4" t="s">
        <v>307</v>
      </c>
    </row>
    <row r="5" spans="1:3">
      <c r="A5" s="4" t="s">
        <v>514</v>
      </c>
      <c r="B5" s="8" t="n">
        <v>6800000</v>
      </c>
    </row>
    <row r="6" spans="1:3">
      <c r="A6" s="4" t="s">
        <v>515</v>
      </c>
      <c r="B6" s="4" t="s">
        <v>319</v>
      </c>
    </row>
    <row r="7" spans="1:3">
      <c r="A7" s="4" t="s">
        <v>516</v>
      </c>
      <c r="B7" s="4" t="s">
        <v>517</v>
      </c>
    </row>
    <row r="8" spans="1:3">
      <c r="A8" s="4" t="s">
        <v>426</v>
      </c>
      <c r="B8" s="8" t="n">
        <v>600000</v>
      </c>
    </row>
    <row r="9" spans="1:3">
      <c r="A9" s="4" t="s">
        <v>513</v>
      </c>
      <c r="B9" s="5" t="n">
        <v>2564675</v>
      </c>
    </row>
    <row r="10" spans="1:3">
      <c r="A10" s="4" t="s">
        <v>324</v>
      </c>
    </row>
    <row r="11" spans="1:3">
      <c r="A11" s="4" t="s">
        <v>514</v>
      </c>
      <c r="B11" s="8" t="n">
        <v>9500000</v>
      </c>
    </row>
    <row r="12" spans="1:3">
      <c r="A12" s="4" t="s">
        <v>515</v>
      </c>
      <c r="B12" s="4" t="s">
        <v>319</v>
      </c>
    </row>
    <row r="13" spans="1:3">
      <c r="A13" s="4" t="s">
        <v>516</v>
      </c>
      <c r="B13" s="4" t="s">
        <v>518</v>
      </c>
    </row>
    <row r="14" spans="1:3">
      <c r="A14" s="4" t="s">
        <v>426</v>
      </c>
      <c r="B14" s="8" t="n">
        <v>817525</v>
      </c>
    </row>
    <row r="15" spans="1:3">
      <c r="A15" s="4" t="s">
        <v>513</v>
      </c>
      <c r="B15" s="8" t="n">
        <v>59898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9"/>
    <col customWidth="1" max="3" min="3" width="13"/>
    <col customWidth="1" max="4" min="4" width="25"/>
    <col customWidth="1" max="5" min="5" width="26"/>
    <col customWidth="1" max="6" min="6" width="33"/>
  </cols>
  <sheetData>
    <row r="1" spans="1:6">
      <c r="A1" s="1" t="s">
        <v>91</v>
      </c>
      <c r="B1" s="2" t="s">
        <v>92</v>
      </c>
      <c r="C1" s="2" t="s">
        <v>93</v>
      </c>
      <c r="D1" s="2" t="s">
        <v>94</v>
      </c>
      <c r="E1" s="2" t="s">
        <v>95</v>
      </c>
      <c r="F1" s="2" t="s">
        <v>96</v>
      </c>
    </row>
    <row r="2" spans="1:6">
      <c r="A2" s="4" t="s">
        <v>97</v>
      </c>
      <c r="C2" s="8" t="n">
        <v>21221188</v>
      </c>
      <c r="D2" s="8" t="n">
        <v>-23339</v>
      </c>
      <c r="E2" s="8" t="n">
        <v>20083196</v>
      </c>
      <c r="F2" s="8" t="n">
        <v>1161331</v>
      </c>
    </row>
    <row r="3" spans="1:6">
      <c r="A3" s="4" t="s">
        <v>98</v>
      </c>
      <c r="B3" s="6" t="n">
        <v>26444.01</v>
      </c>
    </row>
    <row r="4" spans="1:6">
      <c r="A4" s="4" t="s">
        <v>99</v>
      </c>
      <c r="C4" s="5" t="n">
        <v>10265368</v>
      </c>
      <c r="E4" s="8" t="n">
        <v>10265368</v>
      </c>
    </row>
    <row r="5" spans="1:6">
      <c r="A5" s="4" t="s">
        <v>100</v>
      </c>
      <c r="B5" s="6" t="n">
        <v>10265.37</v>
      </c>
    </row>
    <row r="6" spans="1:6">
      <c r="A6" s="4" t="s">
        <v>101</v>
      </c>
      <c r="C6" s="5" t="n">
        <v>1788750</v>
      </c>
      <c r="F6" s="8" t="n">
        <v>1788750</v>
      </c>
    </row>
    <row r="7" spans="1:6">
      <c r="A7" s="4" t="s">
        <v>102</v>
      </c>
      <c r="C7" s="5" t="n">
        <v>-231465</v>
      </c>
      <c r="E7" s="8" t="n">
        <v>-231465</v>
      </c>
    </row>
    <row r="8" spans="1:6">
      <c r="A8" s="4" t="s">
        <v>103</v>
      </c>
      <c r="C8" s="5" t="n">
        <v>-1020551</v>
      </c>
      <c r="E8" s="5" t="n">
        <v>-1020551</v>
      </c>
    </row>
    <row r="9" spans="1:6">
      <c r="A9" s="4" t="s">
        <v>86</v>
      </c>
      <c r="C9" s="5" t="n">
        <v>-931362</v>
      </c>
      <c r="D9" s="8" t="n">
        <v>-8451</v>
      </c>
      <c r="E9" s="5" t="n">
        <v>-836680</v>
      </c>
      <c r="F9" s="8" t="n">
        <v>-86231</v>
      </c>
    </row>
    <row r="10" spans="1:6">
      <c r="A10" s="4" t="s">
        <v>104</v>
      </c>
      <c r="C10" s="5" t="n">
        <v>-1195929</v>
      </c>
      <c r="D10" s="8" t="n">
        <v>-11841</v>
      </c>
      <c r="E10" s="8" t="n">
        <v>-1184088</v>
      </c>
    </row>
    <row r="11" spans="1:6">
      <c r="A11" s="4" t="s">
        <v>105</v>
      </c>
      <c r="C11" s="5" t="n">
        <v>-1075055</v>
      </c>
      <c r="F11" s="8" t="n">
        <v>-1075055</v>
      </c>
    </row>
    <row r="12" spans="1:6">
      <c r="A12" s="4" t="s">
        <v>106</v>
      </c>
      <c r="C12" s="5" t="n">
        <v>-197474</v>
      </c>
      <c r="D12" s="8" t="n">
        <v>-1975</v>
      </c>
      <c r="E12" s="8" t="n">
        <v>-195499</v>
      </c>
    </row>
    <row r="13" spans="1:6">
      <c r="A13" s="4" t="s">
        <v>107</v>
      </c>
      <c r="C13" s="8" t="n">
        <v>28623470</v>
      </c>
      <c r="D13" s="8" t="n">
        <v>-45606</v>
      </c>
      <c r="E13" s="8" t="n">
        <v>26880281</v>
      </c>
      <c r="F13" s="8" t="n">
        <v>1788795</v>
      </c>
    </row>
    <row r="14" spans="1:6">
      <c r="A14" s="4" t="s">
        <v>108</v>
      </c>
      <c r="B14" s="6" t="n">
        <v>36709.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19</v>
      </c>
      <c r="B1" s="2" t="s">
        <v>2</v>
      </c>
      <c r="C1" s="2" t="s">
        <v>28</v>
      </c>
    </row>
    <row r="2" spans="1:3">
      <c r="A2" s="3" t="s">
        <v>29</v>
      </c>
    </row>
    <row r="3" spans="1:3">
      <c r="A3" s="4" t="s">
        <v>520</v>
      </c>
      <c r="B3" s="8" t="n">
        <v>5129259</v>
      </c>
      <c r="C3" s="8" t="n">
        <v>4341220</v>
      </c>
    </row>
    <row r="4" spans="1:3">
      <c r="A4" s="4" t="s">
        <v>521</v>
      </c>
      <c r="C4" s="5" t="n">
        <v>11429927</v>
      </c>
    </row>
    <row r="5" spans="1:3">
      <c r="A5" s="4" t="s">
        <v>522</v>
      </c>
      <c r="B5" s="8" t="n">
        <v>4203739</v>
      </c>
    </row>
    <row r="6" spans="1:3">
      <c r="A6" s="3" t="s">
        <v>42</v>
      </c>
    </row>
    <row r="7" spans="1:3">
      <c r="A7" s="4" t="s">
        <v>523</v>
      </c>
      <c r="C7" s="5" t="n">
        <v>10380386</v>
      </c>
    </row>
    <row r="8" spans="1:3">
      <c r="A8" s="4" t="s">
        <v>44</v>
      </c>
      <c r="C8" s="5" t="n">
        <v>11304675</v>
      </c>
    </row>
    <row r="9" spans="1:3">
      <c r="A9" s="4" t="s">
        <v>524</v>
      </c>
    </row>
    <row r="10" spans="1:3">
      <c r="A10" s="3" t="s">
        <v>29</v>
      </c>
    </row>
    <row r="11" spans="1:3">
      <c r="A11" s="4" t="s">
        <v>520</v>
      </c>
      <c r="B11" s="8" t="n">
        <v>5078272</v>
      </c>
      <c r="C11" s="5" t="n">
        <v>4318732</v>
      </c>
    </row>
    <row r="12" spans="1:3">
      <c r="A12" s="4" t="s">
        <v>521</v>
      </c>
      <c r="C12" s="8" t="n">
        <v>11399479</v>
      </c>
    </row>
    <row r="13" spans="1:3">
      <c r="A13" s="4" t="s">
        <v>522</v>
      </c>
      <c r="B13" s="8" t="n">
        <v>4140000</v>
      </c>
    </row>
    <row r="14" spans="1:3">
      <c r="A14" s="3" t="s">
        <v>42</v>
      </c>
    </row>
    <row r="15" spans="1:3">
      <c r="A15" s="4" t="s">
        <v>523</v>
      </c>
      <c r="C15" s="8" t="n">
        <v>10380386</v>
      </c>
    </row>
    <row r="16" spans="1:3">
      <c r="A16" s="4" t="s">
        <v>44</v>
      </c>
      <c r="C16" s="5" t="n">
        <v>11304675</v>
      </c>
    </row>
    <row r="17" spans="1:3">
      <c r="A17" s="4" t="s">
        <v>525</v>
      </c>
    </row>
    <row r="18" spans="1:3">
      <c r="A18" s="3" t="s">
        <v>29</v>
      </c>
    </row>
    <row r="19" spans="1:3">
      <c r="A19" s="4" t="s">
        <v>520</v>
      </c>
      <c r="B19" s="8" t="n">
        <v>5078272</v>
      </c>
      <c r="C19" s="5" t="n">
        <v>4396712</v>
      </c>
    </row>
    <row r="20" spans="1:3">
      <c r="A20" s="4" t="s">
        <v>521</v>
      </c>
      <c r="C20" s="8" t="n">
        <v>11399479</v>
      </c>
    </row>
    <row r="21" spans="1:3">
      <c r="A21" s="4" t="s">
        <v>522</v>
      </c>
      <c r="B21" s="8" t="n">
        <v>4140000</v>
      </c>
    </row>
    <row r="22" spans="1:3">
      <c r="A22" s="3" t="s">
        <v>42</v>
      </c>
    </row>
    <row r="23" spans="1:3">
      <c r="A23" s="4" t="s">
        <v>523</v>
      </c>
      <c r="C23" s="8" t="n">
        <v>10380386</v>
      </c>
    </row>
    <row r="24" spans="1:3">
      <c r="A24" s="4" t="s">
        <v>44</v>
      </c>
      <c r="C24" s="8" t="n">
        <v>109840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26</v>
      </c>
      <c r="B1" s="2" t="s">
        <v>1</v>
      </c>
    </row>
    <row r="2" spans="1:3">
      <c r="B2" s="2" t="s">
        <v>2</v>
      </c>
      <c r="C2" s="2" t="s">
        <v>67</v>
      </c>
    </row>
    <row r="3" spans="1:3">
      <c r="A3" s="4" t="s">
        <v>527</v>
      </c>
    </row>
    <row r="4" spans="1:3">
      <c r="A4" s="4" t="s">
        <v>528</v>
      </c>
      <c r="B4" s="4" t="s">
        <v>529</v>
      </c>
      <c r="C4" s="4" t="s">
        <v>530</v>
      </c>
    </row>
    <row r="5" spans="1:3">
      <c r="A5" s="4" t="s">
        <v>531</v>
      </c>
      <c r="B5" s="5" t="n">
        <v>3</v>
      </c>
      <c r="C5" s="5" t="n">
        <v>2</v>
      </c>
    </row>
    <row r="6" spans="1:3">
      <c r="A6" s="4" t="s">
        <v>532</v>
      </c>
    </row>
    <row r="7" spans="1:3">
      <c r="A7" s="4" t="s">
        <v>528</v>
      </c>
      <c r="B7" s="4" t="s">
        <v>533</v>
      </c>
      <c r="C7" s="4" t="s">
        <v>534</v>
      </c>
    </row>
    <row r="8" spans="1:3">
      <c r="A8" s="4" t="s">
        <v>535</v>
      </c>
    </row>
    <row r="9" spans="1:3">
      <c r="A9" s="4" t="s">
        <v>528</v>
      </c>
      <c r="B9" s="4" t="s">
        <v>319</v>
      </c>
    </row>
    <row r="10" spans="1:3">
      <c r="A10" s="4" t="s">
        <v>536</v>
      </c>
    </row>
    <row r="11" spans="1:3">
      <c r="A11" s="4" t="s">
        <v>528</v>
      </c>
      <c r="B11" s="4" t="s">
        <v>537</v>
      </c>
      <c r="C11" s="4" t="s">
        <v>538</v>
      </c>
    </row>
    <row r="12" spans="1:3">
      <c r="A12" s="4" t="s">
        <v>531</v>
      </c>
      <c r="B12" s="5" t="n">
        <v>1</v>
      </c>
      <c r="C12" s="5" t="n">
        <v>3</v>
      </c>
    </row>
    <row r="13" spans="1:3">
      <c r="A13" s="4" t="s">
        <v>539</v>
      </c>
    </row>
    <row r="14" spans="1:3">
      <c r="A14" s="4" t="s">
        <v>528</v>
      </c>
      <c r="C14" s="4" t="s">
        <v>540</v>
      </c>
    </row>
    <row r="15" spans="1:3">
      <c r="A15" s="4" t="s">
        <v>541</v>
      </c>
    </row>
    <row r="16" spans="1:3">
      <c r="A16" s="4" t="s">
        <v>528</v>
      </c>
      <c r="C16" s="4" t="s">
        <v>542</v>
      </c>
    </row>
    <row r="17" spans="1:3">
      <c r="A17" s="4" t="s">
        <v>543</v>
      </c>
    </row>
    <row r="18" spans="1:3">
      <c r="A18" s="4" t="s">
        <v>528</v>
      </c>
      <c r="B18" s="4" t="s">
        <v>538</v>
      </c>
      <c r="C18" s="4" t="s">
        <v>544</v>
      </c>
    </row>
    <row r="19" spans="1:3">
      <c r="A19" s="4" t="s">
        <v>545</v>
      </c>
    </row>
    <row r="20" spans="1:3">
      <c r="A20" s="4" t="s">
        <v>528</v>
      </c>
      <c r="B20" s="4" t="s">
        <v>546</v>
      </c>
      <c r="C20" s="4" t="s">
        <v>547</v>
      </c>
    </row>
    <row r="21" spans="1:3">
      <c r="A21" s="4" t="s">
        <v>531</v>
      </c>
      <c r="B21" s="5" t="n">
        <v>2</v>
      </c>
      <c r="C21" s="5" t="n">
        <v>3</v>
      </c>
    </row>
    <row r="22" spans="1:3">
      <c r="A22" s="4" t="s">
        <v>548</v>
      </c>
    </row>
    <row r="23" spans="1:3">
      <c r="A23" s="4" t="s">
        <v>528</v>
      </c>
      <c r="C23" s="4" t="s">
        <v>542</v>
      </c>
    </row>
    <row r="24" spans="1:3">
      <c r="A24" s="4" t="s">
        <v>549</v>
      </c>
    </row>
    <row r="25" spans="1:3">
      <c r="A25" s="4" t="s">
        <v>528</v>
      </c>
      <c r="B25" s="4" t="s">
        <v>550</v>
      </c>
      <c r="C25" s="4" t="s">
        <v>550</v>
      </c>
    </row>
    <row r="26" spans="1:3">
      <c r="A26" s="4" t="s">
        <v>531</v>
      </c>
      <c r="B26" s="5" t="n">
        <v>1</v>
      </c>
      <c r="C26" s="5" t="n">
        <v>1</v>
      </c>
    </row>
    <row r="27" spans="1:3">
      <c r="A27" s="4" t="s">
        <v>551</v>
      </c>
    </row>
    <row r="28" spans="1:3">
      <c r="A28" s="4" t="s">
        <v>528</v>
      </c>
      <c r="B28" s="4" t="s">
        <v>534</v>
      </c>
    </row>
    <row r="29" spans="1:3">
      <c r="A29" s="4" t="s">
        <v>552</v>
      </c>
    </row>
    <row r="30" spans="1:3">
      <c r="A30" s="4" t="s">
        <v>528</v>
      </c>
      <c r="B30" s="4" t="s">
        <v>319</v>
      </c>
    </row>
    <row r="31" spans="1:3">
      <c r="A31" s="4" t="s">
        <v>553</v>
      </c>
    </row>
    <row r="32" spans="1:3">
      <c r="A32" s="4" t="s">
        <v>528</v>
      </c>
      <c r="B32" s="4" t="s">
        <v>554</v>
      </c>
    </row>
    <row r="33" spans="1:3">
      <c r="A33" s="4" t="s">
        <v>531</v>
      </c>
      <c r="B33" s="5" t="n">
        <v>3</v>
      </c>
    </row>
    <row r="34" spans="1:3">
      <c r="A34" s="4" t="s">
        <v>555</v>
      </c>
    </row>
    <row r="35" spans="1:3">
      <c r="A35" s="4" t="s">
        <v>528</v>
      </c>
      <c r="B35" s="4" t="s">
        <v>550</v>
      </c>
      <c r="C35" s="4" t="s">
        <v>556</v>
      </c>
    </row>
    <row r="36" spans="1:3">
      <c r="A36" s="4" t="s">
        <v>531</v>
      </c>
      <c r="B36" s="5" t="n">
        <v>1</v>
      </c>
      <c r="C36" s="5" t="n">
        <v>2</v>
      </c>
    </row>
    <row r="37" spans="1:3">
      <c r="A37" s="4" t="s">
        <v>557</v>
      </c>
    </row>
    <row r="38" spans="1:3">
      <c r="A38" s="4" t="s">
        <v>528</v>
      </c>
      <c r="C38" s="4" t="s">
        <v>5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58</v>
      </c>
      <c r="B1" s="2" t="s">
        <v>66</v>
      </c>
      <c r="D1" s="2" t="s">
        <v>1</v>
      </c>
    </row>
    <row r="2" spans="1:5">
      <c r="B2" s="2" t="s">
        <v>2</v>
      </c>
      <c r="C2" s="2" t="s">
        <v>67</v>
      </c>
      <c r="D2" s="2" t="s">
        <v>2</v>
      </c>
      <c r="E2" s="2" t="s">
        <v>67</v>
      </c>
    </row>
    <row r="3" spans="1:5">
      <c r="A3" s="3" t="s">
        <v>559</v>
      </c>
    </row>
    <row r="4" spans="1:5">
      <c r="A4" s="4" t="s">
        <v>69</v>
      </c>
      <c r="B4" s="8" t="n">
        <v>606405</v>
      </c>
      <c r="C4" s="8" t="n">
        <v>1240844</v>
      </c>
      <c r="D4" s="8" t="n">
        <v>1563903</v>
      </c>
      <c r="E4" s="8" t="n">
        <v>2132586</v>
      </c>
    </row>
    <row r="5" spans="1:5">
      <c r="A5" s="4" t="s">
        <v>70</v>
      </c>
      <c r="B5" s="5" t="n">
        <v>48037</v>
      </c>
      <c r="C5" s="5" t="n">
        <v>78187</v>
      </c>
      <c r="D5" s="5" t="n">
        <v>97377</v>
      </c>
      <c r="E5" s="5" t="n">
        <v>78187</v>
      </c>
    </row>
    <row r="6" spans="1:5">
      <c r="A6" s="4" t="s">
        <v>71</v>
      </c>
      <c r="B6" s="5" t="n">
        <v>324381</v>
      </c>
      <c r="C6" s="8" t="n">
        <v>576743</v>
      </c>
      <c r="D6" s="5" t="n">
        <v>769932</v>
      </c>
      <c r="E6" s="8" t="n">
        <v>900128</v>
      </c>
    </row>
    <row r="7" spans="1:5">
      <c r="A7" s="4" t="s">
        <v>560</v>
      </c>
      <c r="B7" s="5" t="n">
        <v>-121113</v>
      </c>
      <c r="D7" s="5" t="n">
        <v>-293755</v>
      </c>
    </row>
    <row r="8" spans="1:5">
      <c r="A8" s="4" t="s">
        <v>561</v>
      </c>
      <c r="B8" s="5" t="n">
        <v>-344212</v>
      </c>
      <c r="C8" s="8" t="n">
        <v>3113</v>
      </c>
      <c r="D8" s="5" t="n">
        <v>-57440</v>
      </c>
      <c r="E8" s="8" t="n">
        <v>3113</v>
      </c>
    </row>
    <row r="9" spans="1:5">
      <c r="A9" s="4" t="s">
        <v>562</v>
      </c>
    </row>
    <row r="10" spans="1:5">
      <c r="A10" s="3" t="s">
        <v>559</v>
      </c>
    </row>
    <row r="11" spans="1:5">
      <c r="A11" s="4" t="s">
        <v>69</v>
      </c>
      <c r="B11" s="5" t="n">
        <v>606405</v>
      </c>
      <c r="C11" s="5" t="n">
        <v>1240844</v>
      </c>
      <c r="D11" s="5" t="n">
        <v>1563903</v>
      </c>
      <c r="E11" s="5" t="n">
        <v>2132586</v>
      </c>
    </row>
    <row r="12" spans="1:5">
      <c r="A12" s="4" t="s">
        <v>70</v>
      </c>
      <c r="B12" s="5" t="n">
        <v>48037</v>
      </c>
      <c r="C12" s="5" t="n">
        <v>40832</v>
      </c>
      <c r="D12" s="5" t="n">
        <v>81205</v>
      </c>
      <c r="E12" s="5" t="n">
        <v>40832</v>
      </c>
    </row>
    <row r="13" spans="1:5">
      <c r="A13" s="4" t="s">
        <v>71</v>
      </c>
      <c r="B13" s="5" t="n">
        <v>312557</v>
      </c>
      <c r="C13" s="5" t="n">
        <v>562632</v>
      </c>
      <c r="D13" s="5" t="n">
        <v>758108</v>
      </c>
      <c r="E13" s="5" t="n">
        <v>763737</v>
      </c>
    </row>
    <row r="14" spans="1:5">
      <c r="A14" s="4" t="s">
        <v>560</v>
      </c>
      <c r="B14" s="5" t="n">
        <v>-121113</v>
      </c>
      <c r="D14" s="5" t="n">
        <v>-293755</v>
      </c>
    </row>
    <row r="15" spans="1:5">
      <c r="A15" s="4" t="s">
        <v>561</v>
      </c>
      <c r="B15" s="8" t="n">
        <v>-344212</v>
      </c>
      <c r="C15" s="8" t="n">
        <v>3113</v>
      </c>
      <c r="D15" s="8" t="n">
        <v>-57440</v>
      </c>
      <c r="E15" s="8" t="n">
        <v>3113</v>
      </c>
    </row>
    <row r="16" spans="1:5">
      <c r="A16" s="4" t="s">
        <v>563</v>
      </c>
    </row>
    <row r="17" spans="1:5">
      <c r="A17" s="3" t="s">
        <v>559</v>
      </c>
    </row>
    <row r="18" spans="1:5">
      <c r="A18" s="4" t="s">
        <v>69</v>
      </c>
    </row>
    <row r="19" spans="1:5">
      <c r="A19" s="4" t="s">
        <v>70</v>
      </c>
      <c r="C19" s="8" t="n">
        <v>37355</v>
      </c>
      <c r="D19" s="8" t="n">
        <v>16172</v>
      </c>
      <c r="E19" s="8" t="n">
        <v>37355</v>
      </c>
    </row>
    <row r="20" spans="1:5">
      <c r="A20" s="4" t="s">
        <v>71</v>
      </c>
      <c r="B20" s="8" t="n">
        <v>11824</v>
      </c>
      <c r="D20" s="8" t="n">
        <v>11824</v>
      </c>
    </row>
    <row r="21" spans="1:5">
      <c r="A21" s="4" t="s">
        <v>560</v>
      </c>
    </row>
    <row r="22" spans="1:5">
      <c r="A22" s="4" t="s">
        <v>561</v>
      </c>
    </row>
    <row r="23" spans="1:5">
      <c r="A23" s="4" t="s">
        <v>564</v>
      </c>
    </row>
    <row r="24" spans="1:5">
      <c r="A24" s="3" t="s">
        <v>559</v>
      </c>
    </row>
    <row r="25" spans="1:5">
      <c r="A25" s="4" t="s">
        <v>69</v>
      </c>
    </row>
    <row r="26" spans="1:5">
      <c r="A26" s="4" t="s">
        <v>70</v>
      </c>
    </row>
    <row r="27" spans="1:5">
      <c r="A27" s="4" t="s">
        <v>71</v>
      </c>
      <c r="C27" s="8" t="n">
        <v>14111</v>
      </c>
      <c r="E27" s="8" t="n">
        <v>136391</v>
      </c>
    </row>
    <row r="28" spans="1:5">
      <c r="A28" s="4" t="s">
        <v>560</v>
      </c>
    </row>
    <row r="29" spans="1:5">
      <c r="A29" s="4" t="s">
        <v>5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65</v>
      </c>
      <c r="B1" s="2" t="s">
        <v>2</v>
      </c>
      <c r="C1" s="2" t="s">
        <v>28</v>
      </c>
    </row>
    <row r="2" spans="1:3">
      <c r="A2" s="3" t="s">
        <v>566</v>
      </c>
    </row>
    <row r="3" spans="1:3">
      <c r="A3" s="4" t="s">
        <v>31</v>
      </c>
      <c r="B3" s="8" t="n">
        <v>813191</v>
      </c>
      <c r="C3" s="8" t="n">
        <v>1492778</v>
      </c>
    </row>
    <row r="4" spans="1:3">
      <c r="A4" s="4" t="s">
        <v>32</v>
      </c>
      <c r="B4" s="5" t="n">
        <v>1156051</v>
      </c>
      <c r="C4" s="5" t="n">
        <v>14265326</v>
      </c>
    </row>
    <row r="5" spans="1:3">
      <c r="A5" s="4" t="s">
        <v>567</v>
      </c>
      <c r="B5" s="5" t="n">
        <v>5129259</v>
      </c>
      <c r="C5" s="5" t="n">
        <v>4341220</v>
      </c>
    </row>
    <row r="6" spans="1:3">
      <c r="A6" s="4" t="s">
        <v>568</v>
      </c>
      <c r="C6" s="5" t="n">
        <v>11429927</v>
      </c>
    </row>
    <row r="7" spans="1:3">
      <c r="A7" s="4" t="s">
        <v>569</v>
      </c>
      <c r="B7" s="5" t="n">
        <v>4203739</v>
      </c>
    </row>
    <row r="8" spans="1:3">
      <c r="A8" s="4" t="s">
        <v>562</v>
      </c>
    </row>
    <row r="9" spans="1:3">
      <c r="A9" s="3" t="s">
        <v>566</v>
      </c>
    </row>
    <row r="10" spans="1:3">
      <c r="A10" s="4" t="s">
        <v>31</v>
      </c>
      <c r="B10" s="5" t="n">
        <v>212095</v>
      </c>
      <c r="C10" s="5" t="n">
        <v>1268085</v>
      </c>
    </row>
    <row r="11" spans="1:3">
      <c r="A11" s="4" t="s">
        <v>32</v>
      </c>
      <c r="B11" s="5" t="n">
        <v>1156051</v>
      </c>
      <c r="C11" s="5" t="n">
        <v>14265326</v>
      </c>
    </row>
    <row r="12" spans="1:3">
      <c r="A12" s="4" t="s">
        <v>567</v>
      </c>
      <c r="B12" s="5" t="n">
        <v>2085912</v>
      </c>
      <c r="C12" s="5" t="n">
        <v>1357873</v>
      </c>
    </row>
    <row r="13" spans="1:3">
      <c r="A13" s="4" t="s">
        <v>568</v>
      </c>
      <c r="C13" s="5" t="n">
        <v>11429927</v>
      </c>
    </row>
    <row r="14" spans="1:3">
      <c r="A14" s="4" t="s">
        <v>569</v>
      </c>
      <c r="B14" s="5" t="n">
        <v>4203739</v>
      </c>
    </row>
    <row r="15" spans="1:3">
      <c r="A15" s="4" t="s">
        <v>563</v>
      </c>
    </row>
    <row r="16" spans="1:3">
      <c r="A16" s="3" t="s">
        <v>566</v>
      </c>
    </row>
    <row r="17" spans="1:3">
      <c r="A17" s="4" t="s">
        <v>31</v>
      </c>
      <c r="B17" s="8" t="n">
        <v>601096</v>
      </c>
      <c r="C17" s="8" t="n">
        <v>224693</v>
      </c>
    </row>
    <row r="18" spans="1:3">
      <c r="A18" s="4" t="s">
        <v>32</v>
      </c>
    </row>
    <row r="19" spans="1:3">
      <c r="A19" s="4" t="s">
        <v>567</v>
      </c>
    </row>
    <row r="20" spans="1:3">
      <c r="A20" s="4" t="s">
        <v>568</v>
      </c>
    </row>
    <row r="21" spans="1:3">
      <c r="A21" s="4" t="s">
        <v>569</v>
      </c>
    </row>
    <row r="22" spans="1:3">
      <c r="A22" s="4" t="s">
        <v>564</v>
      </c>
    </row>
    <row r="23" spans="1:3">
      <c r="A23" s="3" t="s">
        <v>566</v>
      </c>
    </row>
    <row r="24" spans="1:3">
      <c r="A24" s="4" t="s">
        <v>31</v>
      </c>
    </row>
    <row r="25" spans="1:3">
      <c r="A25" s="4" t="s">
        <v>32</v>
      </c>
    </row>
    <row r="26" spans="1:3">
      <c r="A26" s="4" t="s">
        <v>567</v>
      </c>
      <c r="B26" s="8" t="n">
        <v>3043347</v>
      </c>
      <c r="C26" s="8" t="n">
        <v>2983347</v>
      </c>
    </row>
    <row r="27" spans="1:3">
      <c r="A27" s="4" t="s">
        <v>568</v>
      </c>
    </row>
    <row r="28" spans="1:3">
      <c r="A28" s="4" t="s">
        <v>5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70</v>
      </c>
      <c r="B1" s="2" t="s">
        <v>464</v>
      </c>
      <c r="C1" s="2" t="s">
        <v>1</v>
      </c>
    </row>
    <row r="2" spans="1:4">
      <c r="B2" s="2" t="s">
        <v>3</v>
      </c>
      <c r="C2" s="2" t="s">
        <v>2</v>
      </c>
      <c r="D2" s="2" t="s">
        <v>487</v>
      </c>
    </row>
    <row r="3" spans="1:4">
      <c r="A3" s="4" t="s">
        <v>279</v>
      </c>
      <c r="D3" s="4" t="s">
        <v>280</v>
      </c>
    </row>
    <row r="4" spans="1:4">
      <c r="A4" s="4" t="s">
        <v>571</v>
      </c>
      <c r="C4" s="8" t="n">
        <v>10265368</v>
      </c>
    </row>
    <row r="5" spans="1:4">
      <c r="A5" s="4" t="s">
        <v>572</v>
      </c>
    </row>
    <row r="6" spans="1:4">
      <c r="A6" s="4" t="s">
        <v>571</v>
      </c>
      <c r="B6" s="8" t="n">
        <v>2890290</v>
      </c>
    </row>
    <row r="7" spans="1:4">
      <c r="A7" s="4" t="s">
        <v>573</v>
      </c>
      <c r="B7" s="6" t="n">
        <v>2890.29</v>
      </c>
    </row>
    <row r="8" spans="1:4">
      <c r="A8" s="4" t="s">
        <v>574</v>
      </c>
      <c r="B8" s="8" t="n">
        <v>84113</v>
      </c>
    </row>
    <row r="9" spans="1:4">
      <c r="A9" s="4" t="s">
        <v>575</v>
      </c>
      <c r="B9" s="5" t="n">
        <v>115780</v>
      </c>
    </row>
    <row r="10" spans="1:4">
      <c r="A10" s="4" t="s">
        <v>576</v>
      </c>
      <c r="B10" s="8" t="n">
        <v>2803750</v>
      </c>
    </row>
    <row r="11" spans="1:4">
      <c r="A11" s="4" t="s">
        <v>577</v>
      </c>
    </row>
    <row r="12" spans="1:4">
      <c r="A12" s="4" t="s">
        <v>279</v>
      </c>
      <c r="C12" s="4" t="s">
        <v>578</v>
      </c>
    </row>
    <row r="13" spans="1:4">
      <c r="A13" s="4" t="s">
        <v>579</v>
      </c>
      <c r="C13" s="8" t="n">
        <v>681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7</v>
      </c>
    </row>
    <row r="3" spans="1:3">
      <c r="A3" s="3" t="s">
        <v>110</v>
      </c>
    </row>
    <row r="4" spans="1:3">
      <c r="A4" s="4" t="s">
        <v>86</v>
      </c>
      <c r="B4" s="8" t="n">
        <v>-931362</v>
      </c>
      <c r="C4" s="8" t="n">
        <v>-354017</v>
      </c>
    </row>
    <row r="5" spans="1:3">
      <c r="A5" s="3" t="s">
        <v>111</v>
      </c>
    </row>
    <row r="6" spans="1:3">
      <c r="A6" s="4" t="s">
        <v>70</v>
      </c>
      <c r="B6" s="5" t="n">
        <v>-97377</v>
      </c>
      <c r="C6" s="5" t="n">
        <v>-78187</v>
      </c>
    </row>
    <row r="7" spans="1:3">
      <c r="A7" s="4" t="s">
        <v>112</v>
      </c>
      <c r="B7" s="5" t="n">
        <v>-607121</v>
      </c>
      <c r="C7" s="8" t="n">
        <v>-837394</v>
      </c>
    </row>
    <row r="8" spans="1:3">
      <c r="A8" s="4" t="s">
        <v>113</v>
      </c>
      <c r="B8" s="5" t="n">
        <v>293755</v>
      </c>
    </row>
    <row r="9" spans="1:3">
      <c r="A9" s="4" t="s">
        <v>78</v>
      </c>
      <c r="B9" s="5" t="n">
        <v>1485599</v>
      </c>
      <c r="C9" s="8" t="n">
        <v>1506363</v>
      </c>
    </row>
    <row r="10" spans="1:3">
      <c r="A10" s="4" t="s">
        <v>114</v>
      </c>
      <c r="B10" s="5" t="n">
        <v>57440</v>
      </c>
      <c r="C10" s="8" t="n">
        <v>-3113</v>
      </c>
    </row>
    <row r="11" spans="1:3">
      <c r="A11" s="4" t="s">
        <v>115</v>
      </c>
      <c r="B11" s="5" t="n">
        <v>186048</v>
      </c>
    </row>
    <row r="12" spans="1:3">
      <c r="A12" s="4" t="s">
        <v>85</v>
      </c>
      <c r="B12" s="5" t="n">
        <v>-24712</v>
      </c>
      <c r="C12" s="8" t="n">
        <v>-15101</v>
      </c>
    </row>
    <row r="13" spans="1:3">
      <c r="A13" s="3" t="s">
        <v>116</v>
      </c>
    </row>
    <row r="14" spans="1:3">
      <c r="A14" s="4" t="s">
        <v>117</v>
      </c>
      <c r="B14" s="5" t="n">
        <v>246398</v>
      </c>
      <c r="C14" s="5" t="n">
        <v>256651</v>
      </c>
    </row>
    <row r="15" spans="1:3">
      <c r="A15" s="4" t="s">
        <v>112</v>
      </c>
      <c r="B15" s="5" t="n">
        <v>514450</v>
      </c>
      <c r="C15" s="5" t="n">
        <v>819499</v>
      </c>
    </row>
    <row r="16" spans="1:3">
      <c r="A16" s="4" t="s">
        <v>40</v>
      </c>
      <c r="B16" s="5" t="n">
        <v>4494300</v>
      </c>
      <c r="C16" s="5" t="n">
        <v>-117398</v>
      </c>
    </row>
    <row r="17" spans="1:3">
      <c r="A17" s="4" t="s">
        <v>45</v>
      </c>
      <c r="B17" s="8" t="n">
        <v>-86510</v>
      </c>
      <c r="C17" s="5" t="n">
        <v>16472</v>
      </c>
    </row>
    <row r="18" spans="1:3">
      <c r="A18" s="4" t="s">
        <v>118</v>
      </c>
      <c r="C18" s="5" t="n">
        <v>-54762</v>
      </c>
    </row>
    <row r="19" spans="1:3">
      <c r="A19" s="4" t="s">
        <v>119</v>
      </c>
      <c r="C19" s="8" t="n">
        <v>3680</v>
      </c>
    </row>
    <row r="20" spans="1:3">
      <c r="A20" s="4" t="s">
        <v>48</v>
      </c>
      <c r="B20" s="8" t="n">
        <v>10180</v>
      </c>
    </row>
    <row r="21" spans="1:3">
      <c r="A21" s="4" t="s">
        <v>120</v>
      </c>
      <c r="B21" s="5" t="n">
        <v>-674826</v>
      </c>
      <c r="C21" s="8" t="n">
        <v>335484</v>
      </c>
    </row>
    <row r="22" spans="1:3">
      <c r="A22" s="4" t="s">
        <v>121</v>
      </c>
      <c r="B22" s="8" t="n">
        <v>4866262</v>
      </c>
      <c r="C22" s="5" t="n">
        <v>1478177</v>
      </c>
    </row>
    <row r="23" spans="1:3">
      <c r="A23" s="3" t="s">
        <v>122</v>
      </c>
    </row>
    <row r="24" spans="1:3">
      <c r="A24" s="4" t="s">
        <v>123</v>
      </c>
      <c r="C24" s="5" t="n">
        <v>-2929173</v>
      </c>
    </row>
    <row r="25" spans="1:3">
      <c r="A25" s="4" t="s">
        <v>124</v>
      </c>
      <c r="B25" s="8" t="n">
        <v>-576750</v>
      </c>
      <c r="C25" s="8" t="n">
        <v>-2582377</v>
      </c>
    </row>
    <row r="26" spans="1:3">
      <c r="A26" s="4" t="s">
        <v>125</v>
      </c>
      <c r="B26" s="5" t="n">
        <v>-755294</v>
      </c>
    </row>
    <row r="27" spans="1:3">
      <c r="A27" s="4" t="s">
        <v>126</v>
      </c>
      <c r="B27" s="5" t="n">
        <v>-25957</v>
      </c>
      <c r="C27" s="8" t="n">
        <v>-142283</v>
      </c>
    </row>
    <row r="28" spans="1:3">
      <c r="A28" s="4" t="s">
        <v>127</v>
      </c>
      <c r="B28" s="8" t="n">
        <v>-4140000</v>
      </c>
      <c r="C28" s="5" t="n">
        <v>-1847000</v>
      </c>
    </row>
    <row r="29" spans="1:3">
      <c r="A29" s="4" t="s">
        <v>128</v>
      </c>
      <c r="C29" s="5" t="n">
        <v>1868306</v>
      </c>
    </row>
    <row r="30" spans="1:3">
      <c r="A30" s="4" t="s">
        <v>129</v>
      </c>
      <c r="C30" s="5" t="n">
        <v>-5836265</v>
      </c>
    </row>
    <row r="31" spans="1:3">
      <c r="A31" s="4" t="s">
        <v>130</v>
      </c>
      <c r="B31" s="8" t="n">
        <v>1128812</v>
      </c>
      <c r="C31" s="5" t="n">
        <v>1242059</v>
      </c>
    </row>
    <row r="32" spans="1:3">
      <c r="A32" s="4" t="s">
        <v>131</v>
      </c>
      <c r="B32" s="5" t="n">
        <v>15431895</v>
      </c>
      <c r="C32" s="8" t="n">
        <v>151170</v>
      </c>
    </row>
    <row r="33" spans="1:3">
      <c r="A33" s="4" t="s">
        <v>132</v>
      </c>
      <c r="B33" s="5" t="n">
        <v>-42776</v>
      </c>
    </row>
    <row r="34" spans="1:3">
      <c r="A34" s="4" t="s">
        <v>133</v>
      </c>
      <c r="B34" s="5" t="n">
        <v>-1465000</v>
      </c>
    </row>
    <row r="35" spans="1:3">
      <c r="A35" s="4" t="s">
        <v>129</v>
      </c>
      <c r="B35" s="5" t="n">
        <v>-897230</v>
      </c>
      <c r="C35" s="8" t="n">
        <v>-803638</v>
      </c>
    </row>
    <row r="36" spans="1:3">
      <c r="A36" s="4" t="s">
        <v>134</v>
      </c>
      <c r="B36" s="5" t="n">
        <v>149581</v>
      </c>
      <c r="C36" s="5" t="n">
        <v>198381</v>
      </c>
    </row>
    <row r="37" spans="1:3">
      <c r="A37" s="4" t="s">
        <v>135</v>
      </c>
      <c r="B37" s="8" t="n">
        <v>8807281</v>
      </c>
      <c r="C37" s="5" t="n">
        <v>-10680821</v>
      </c>
    </row>
    <row r="38" spans="1:3">
      <c r="A38" s="3" t="s">
        <v>136</v>
      </c>
    </row>
    <row r="39" spans="1:3">
      <c r="A39" s="4" t="s">
        <v>137</v>
      </c>
      <c r="C39" s="5" t="n">
        <v>9500000</v>
      </c>
    </row>
    <row r="40" spans="1:3">
      <c r="A40" s="4" t="s">
        <v>138</v>
      </c>
      <c r="B40" s="8" t="n">
        <v>-11304675</v>
      </c>
      <c r="C40" s="5" t="n">
        <v>-1954819</v>
      </c>
    </row>
    <row r="41" spans="1:3">
      <c r="A41" s="4" t="s">
        <v>139</v>
      </c>
      <c r="B41" s="5" t="n">
        <v>-2460262</v>
      </c>
      <c r="C41" s="5" t="n">
        <v>-3023382</v>
      </c>
    </row>
    <row r="42" spans="1:3">
      <c r="A42" s="4" t="s">
        <v>140</v>
      </c>
      <c r="B42" s="5" t="n">
        <v>1788750</v>
      </c>
      <c r="C42" s="5" t="n">
        <v>470000</v>
      </c>
    </row>
    <row r="43" spans="1:3">
      <c r="A43" s="4" t="s">
        <v>141</v>
      </c>
      <c r="B43" s="5" t="n">
        <v>10065864</v>
      </c>
      <c r="C43" s="5" t="n">
        <v>8961984</v>
      </c>
    </row>
    <row r="44" spans="1:3">
      <c r="A44" s="4" t="s">
        <v>142</v>
      </c>
      <c r="B44" s="5" t="n">
        <v>-1613228</v>
      </c>
      <c r="C44" s="5" t="n">
        <v>-471812</v>
      </c>
    </row>
    <row r="45" spans="1:3">
      <c r="A45" s="4" t="s">
        <v>143</v>
      </c>
      <c r="C45" s="8" t="n">
        <v>-32221</v>
      </c>
    </row>
    <row r="46" spans="1:3">
      <c r="A46" s="4" t="s">
        <v>106</v>
      </c>
      <c r="B46" s="5" t="n">
        <v>-197474</v>
      </c>
    </row>
    <row r="47" spans="1:3">
      <c r="A47" s="4" t="s">
        <v>144</v>
      </c>
      <c r="B47" s="5" t="n">
        <v>-1075055</v>
      </c>
    </row>
    <row r="48" spans="1:3">
      <c r="A48" s="4" t="s">
        <v>145</v>
      </c>
      <c r="B48" s="5" t="n">
        <v>-821047</v>
      </c>
      <c r="C48" s="8" t="n">
        <v>-883169</v>
      </c>
    </row>
    <row r="49" spans="1:3">
      <c r="A49" s="4" t="s">
        <v>146</v>
      </c>
      <c r="B49" s="5" t="n">
        <v>-231465</v>
      </c>
      <c r="C49" s="5" t="n">
        <v>-262016</v>
      </c>
    </row>
    <row r="50" spans="1:3">
      <c r="A50" s="4" t="s">
        <v>147</v>
      </c>
      <c r="B50" s="5" t="n">
        <v>-5848592</v>
      </c>
      <c r="C50" s="5" t="n">
        <v>12304565</v>
      </c>
    </row>
    <row r="51" spans="1:3">
      <c r="A51" s="4" t="s">
        <v>148</v>
      </c>
      <c r="B51" s="5" t="n">
        <v>7824951</v>
      </c>
      <c r="C51" s="5" t="n">
        <v>3101921</v>
      </c>
    </row>
    <row r="52" spans="1:3">
      <c r="A52" s="4" t="s">
        <v>149</v>
      </c>
      <c r="B52" s="5" t="n">
        <v>4035214</v>
      </c>
      <c r="C52" s="5" t="n">
        <v>146340</v>
      </c>
    </row>
    <row r="53" spans="1:3">
      <c r="A53" s="4" t="s">
        <v>150</v>
      </c>
      <c r="B53" s="5" t="n">
        <v>11860165</v>
      </c>
      <c r="C53" s="5" t="n">
        <v>3248261</v>
      </c>
    </row>
    <row r="54" spans="1:3">
      <c r="A54" s="3" t="s">
        <v>151</v>
      </c>
    </row>
    <row r="55" spans="1:3">
      <c r="A55" s="4" t="s">
        <v>152</v>
      </c>
      <c r="B55" s="8" t="n">
        <v>351678</v>
      </c>
      <c r="C55" s="5" t="n">
        <v>536842</v>
      </c>
    </row>
    <row r="56" spans="1:3">
      <c r="A56" s="3" t="s">
        <v>153</v>
      </c>
    </row>
    <row r="57" spans="1:3">
      <c r="A57" s="4" t="s">
        <v>154</v>
      </c>
      <c r="C57" s="8" t="n">
        <v>11447351</v>
      </c>
    </row>
    <row r="58" spans="1:3">
      <c r="A58" s="4" t="s">
        <v>155</v>
      </c>
      <c r="B58" s="8" t="n">
        <v>199504</v>
      </c>
    </row>
    <row r="59" spans="1:3">
      <c r="A59" s="4" t="s">
        <v>47</v>
      </c>
      <c r="B59" s="5" t="n">
        <v>11841</v>
      </c>
    </row>
    <row r="60" spans="1:3">
      <c r="A60" s="4" t="s">
        <v>156</v>
      </c>
      <c r="B60" s="5" t="n">
        <v>-181778</v>
      </c>
    </row>
    <row r="61" spans="1:3">
      <c r="A61" s="4" t="s">
        <v>157</v>
      </c>
      <c r="B61" s="8" t="n">
        <v>-108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Summary of Significant Accounti</vt:lpstr>
      <vt:lpstr>Related Party Transactions</vt:lpstr>
      <vt:lpstr>Investments in Finance Leases</vt:lpstr>
      <vt:lpstr>Investments in Equipment Subjec</vt:lpstr>
      <vt:lpstr>Equipment Notes Receivable</vt:lpstr>
      <vt:lpstr>Equipment Loans Receivable</vt:lpstr>
      <vt:lpstr>Residual Value Investment in Eq</vt:lpstr>
      <vt:lpstr>Collateralized Loan Receivable</vt:lpstr>
      <vt:lpstr>Investment in Informage SQN Tec</vt:lpstr>
      <vt:lpstr>Investment in SQN Helo LLC</vt:lpstr>
      <vt:lpstr>Other Assets</vt:lpstr>
      <vt:lpstr>Equipment Notes Payable</vt:lpstr>
      <vt:lpstr>Loans Payable</vt:lpstr>
      <vt:lpstr>Fair Value of Financial Instrum</vt:lpstr>
      <vt:lpstr>Business Concentrations</vt:lpstr>
      <vt:lpstr>Geographic Information</vt:lpstr>
      <vt:lpstr>Subsequent Events</vt:lpstr>
      <vt:lpstr>Summary of Significant Accoun25</vt:lpstr>
      <vt:lpstr>Related Party Transactions (Tab</vt:lpstr>
      <vt:lpstr>Investments in Finance Leases (</vt:lpstr>
      <vt:lpstr>Investments in Equipment Subj28</vt:lpstr>
      <vt:lpstr>Equipment Notes Receivable (Tab</vt:lpstr>
      <vt:lpstr>Fair Value of Financial Instr30</vt:lpstr>
      <vt:lpstr>Geographic Information (Tables)</vt:lpstr>
      <vt:lpstr>Organization and Nature of Op32</vt:lpstr>
      <vt:lpstr>Related Party Transactions (Det</vt:lpstr>
      <vt:lpstr>Related Party Transactions (D34</vt:lpstr>
      <vt:lpstr>Related Party Transactions (D35</vt:lpstr>
      <vt:lpstr>Investments in Finance Leases36</vt:lpstr>
      <vt:lpstr>Investments in Finance Leases37</vt:lpstr>
      <vt:lpstr>Investments in Equipment Subj38</vt:lpstr>
      <vt:lpstr>Investments in Equipment Subj39</vt:lpstr>
      <vt:lpstr>Equipment Notes Receivable (Det</vt:lpstr>
      <vt:lpstr>Equipment Notes Receivable (D41</vt:lpstr>
      <vt:lpstr>Equipment Loans Receivable (Det</vt:lpstr>
      <vt:lpstr>Residual Value Investment in 43</vt:lpstr>
      <vt:lpstr>Collateralized Loan Receivable </vt:lpstr>
      <vt:lpstr>Investment in Informage SQN Ech</vt:lpstr>
      <vt:lpstr>Investment in SQN Helo LLC (Det</vt:lpstr>
      <vt:lpstr>Other Assets (Details Narrative</vt:lpstr>
      <vt:lpstr>Equipment Notes Payable (Detail</vt:lpstr>
      <vt:lpstr>Loan Payable (Details Narrative</vt:lpstr>
      <vt:lpstr>Fair Value of Financial Instr50</vt:lpstr>
      <vt:lpstr>Business Concentrations (Detail</vt:lpstr>
      <vt:lpstr>Geographic Information (Details</vt:lpstr>
      <vt:lpstr>Geographic Information (Detai5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9:24Z</dcterms:created>
  <dcterms:modified xmlns:dcterms="http://purl.org/dc/terms/" xmlns:xsi="http://www.w3.org/2001/XMLSchema-instance" xsi:type="dcterms:W3CDTF">2015-08-14T17:49:24Z</dcterms:modified>
  <dc:title xmlns:dc="http://purl.org/dc/elements/1.1/">Untitled</dc:title>
  <dc:description xmlns:dc="http://purl.org/dc/elements/1.1/"/>
  <dc:subject xmlns:dc="http://purl.org/dc/elements/1.1/"/>
  <cp:keywords/>
  <cp:category/>
</cp:coreProperties>
</file>